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Other Non-Current Asse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Revenues"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Related Party Transactions (Tab" sheetId="20" state="visible" r:id="rId20"/>
    <sheet xmlns:r="http://schemas.openxmlformats.org/officeDocument/2006/relationships" name="Other Non-Current Assets (Table" sheetId="21" state="visible" r:id="rId21"/>
    <sheet xmlns:r="http://schemas.openxmlformats.org/officeDocument/2006/relationships" name="Long-Term Debt Long-Term Debt (" sheetId="22" state="visible" r:id="rId22"/>
    <sheet xmlns:r="http://schemas.openxmlformats.org/officeDocument/2006/relationships" name="Income Taxes (Tables)" sheetId="23" state="visible" r:id="rId23"/>
    <sheet xmlns:r="http://schemas.openxmlformats.org/officeDocument/2006/relationships" name="Commitments and Contingencies C" sheetId="24" state="visible" r:id="rId24"/>
    <sheet xmlns:r="http://schemas.openxmlformats.org/officeDocument/2006/relationships" name="Equity-Based Compensation (Tabl" sheetId="25" state="visible" r:id="rId25"/>
    <sheet xmlns:r="http://schemas.openxmlformats.org/officeDocument/2006/relationships" name="Revenues (Tables)" sheetId="26" state="visible" r:id="rId26"/>
    <sheet xmlns:r="http://schemas.openxmlformats.org/officeDocument/2006/relationships" name="Segment Information (Tables)" sheetId="27" state="visible" r:id="rId27"/>
    <sheet xmlns:r="http://schemas.openxmlformats.org/officeDocument/2006/relationships" name="Basis of Presentation - Narrati" sheetId="28" state="visible" r:id="rId28"/>
    <sheet xmlns:r="http://schemas.openxmlformats.org/officeDocument/2006/relationships" name="Basis of Presentation - Trade R" sheetId="29" state="visible" r:id="rId29"/>
    <sheet xmlns:r="http://schemas.openxmlformats.org/officeDocument/2006/relationships" name="Basis of Presentation - Capital" sheetId="30" state="visible" r:id="rId30"/>
    <sheet xmlns:r="http://schemas.openxmlformats.org/officeDocument/2006/relationships" name="Basis of Presentation - Prepaid" sheetId="31" state="visible" r:id="rId31"/>
    <sheet xmlns:r="http://schemas.openxmlformats.org/officeDocument/2006/relationships" name="Earnings Per Share  - Additiona" sheetId="32" state="visible" r:id="rId32"/>
    <sheet xmlns:r="http://schemas.openxmlformats.org/officeDocument/2006/relationships" name="Earnings Per Share  - Computati" sheetId="33" state="visible" r:id="rId33"/>
    <sheet xmlns:r="http://schemas.openxmlformats.org/officeDocument/2006/relationships" name="Related Party Transactions - FN" sheetId="34" state="visible" r:id="rId34"/>
    <sheet xmlns:r="http://schemas.openxmlformats.org/officeDocument/2006/relationships" name="Related Party Transactions - TH" sheetId="35" state="visible" r:id="rId35"/>
    <sheet xmlns:r="http://schemas.openxmlformats.org/officeDocument/2006/relationships" name="Related Party Transactions - Re" sheetId="36" state="visible" r:id="rId36"/>
    <sheet xmlns:r="http://schemas.openxmlformats.org/officeDocument/2006/relationships" name="Related Party Transactions - 37" sheetId="37" state="visible" r:id="rId37"/>
    <sheet xmlns:r="http://schemas.openxmlformats.org/officeDocument/2006/relationships" name="Related Party Transactions - Na" sheetId="38" state="visible" r:id="rId38"/>
    <sheet xmlns:r="http://schemas.openxmlformats.org/officeDocument/2006/relationships" name="Other Non-Current Assets (Detai" sheetId="39" state="visible" r:id="rId39"/>
    <sheet xmlns:r="http://schemas.openxmlformats.org/officeDocument/2006/relationships" name="Long-Term Debt  - Long-term Deb" sheetId="40" state="visible" r:id="rId40"/>
    <sheet xmlns:r="http://schemas.openxmlformats.org/officeDocument/2006/relationships" name="Long-Term Debt  - Schedule of M" sheetId="41" state="visible" r:id="rId41"/>
    <sheet xmlns:r="http://schemas.openxmlformats.org/officeDocument/2006/relationships" name="Long-Term Debt  - Credit Agreem" sheetId="42" state="visible" r:id="rId42"/>
    <sheet xmlns:r="http://schemas.openxmlformats.org/officeDocument/2006/relationships" name="Long-Term Debt - Other Debt (De" sheetId="43" state="visible" r:id="rId43"/>
    <sheet xmlns:r="http://schemas.openxmlformats.org/officeDocument/2006/relationships" name="Long-Term Debt  - Senior Notes " sheetId="44" state="visible" r:id="rId44"/>
    <sheet xmlns:r="http://schemas.openxmlformats.org/officeDocument/2006/relationships" name="Long-Term Debt - Summary of Pay" sheetId="45" state="visible" r:id="rId45"/>
    <sheet xmlns:r="http://schemas.openxmlformats.org/officeDocument/2006/relationships" name="Long-Term Debt  - Interest Rate" sheetId="46" state="visible" r:id="rId46"/>
    <sheet xmlns:r="http://schemas.openxmlformats.org/officeDocument/2006/relationships" name="Long-Term Debt  - Swap Agreemen" sheetId="47" state="visible" r:id="rId47"/>
    <sheet xmlns:r="http://schemas.openxmlformats.org/officeDocument/2006/relationships" name="Long-Term Debt  - Derivative In" sheetId="48" state="visible" r:id="rId48"/>
    <sheet xmlns:r="http://schemas.openxmlformats.org/officeDocument/2006/relationships" name="Long-Term Debt - Debt Refinanci" sheetId="49" state="visible" r:id="rId49"/>
    <sheet xmlns:r="http://schemas.openxmlformats.org/officeDocument/2006/relationships" name="Income Taxes (Details)" sheetId="50" state="visible" r:id="rId50"/>
    <sheet xmlns:r="http://schemas.openxmlformats.org/officeDocument/2006/relationships" name="Income Taxes - Effective Income" sheetId="51" state="visible" r:id="rId51"/>
    <sheet xmlns:r="http://schemas.openxmlformats.org/officeDocument/2006/relationships" name="Commitments and Contingencies -" sheetId="52" state="visible" r:id="rId52"/>
    <sheet xmlns:r="http://schemas.openxmlformats.org/officeDocument/2006/relationships" name="Equity-Based Compensation  - Ad" sheetId="53" state="visible" r:id="rId53"/>
    <sheet xmlns:r="http://schemas.openxmlformats.org/officeDocument/2006/relationships" name="Revenues - Disaggregation of Re" sheetId="54" state="visible" r:id="rId54"/>
    <sheet xmlns:r="http://schemas.openxmlformats.org/officeDocument/2006/relationships" name="Equity-Based Compensation  - Re" sheetId="55" state="visible" r:id="rId55"/>
    <sheet xmlns:r="http://schemas.openxmlformats.org/officeDocument/2006/relationships" name="Revenues - Topic 606 Balance Sh" sheetId="56" state="visible" r:id="rId56"/>
    <sheet xmlns:r="http://schemas.openxmlformats.org/officeDocument/2006/relationships" name="Revenues - Topic 606 Income Sta" sheetId="57" state="visible" r:id="rId57"/>
    <sheet xmlns:r="http://schemas.openxmlformats.org/officeDocument/2006/relationships" name="Revenues - Topic 606 Cash Flow " sheetId="58" state="visible" r:id="rId58"/>
    <sheet xmlns:r="http://schemas.openxmlformats.org/officeDocument/2006/relationships" name="Revenues - Narrative (Details)" sheetId="59" state="visible" r:id="rId59"/>
    <sheet xmlns:r="http://schemas.openxmlformats.org/officeDocument/2006/relationships" name="Segment Information - Additiona" sheetId="60" state="visible" r:id="rId60"/>
    <sheet xmlns:r="http://schemas.openxmlformats.org/officeDocument/2006/relationships" name="Segment Information - Summarize" sheetId="61" state="visible" r:id="rId61"/>
    <sheet xmlns:r="http://schemas.openxmlformats.org/officeDocument/2006/relationships" name="Uncategorized Items - bkfs-2018" sheetId="62" state="visible" r:id="rId62"/>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Jul. 30, 2018</t>
  </si>
  <si>
    <t>Document and Entity Information [Abstract]</t>
  </si>
  <si>
    <t>Document Type</t>
  </si>
  <si>
    <t>10-Q</t>
  </si>
  <si>
    <t>Document Period End Date</t>
  </si>
  <si>
    <t>Jun. 30,
		2018</t>
  </si>
  <si>
    <t>Amendment Flag</t>
  </si>
  <si>
    <t>false</t>
  </si>
  <si>
    <t>Document Fiscal Year Focus</t>
  </si>
  <si>
    <t>Document Fiscal Period Focus</t>
  </si>
  <si>
    <t>Q2</t>
  </si>
  <si>
    <t>Entity Registrant Name</t>
  </si>
  <si>
    <t>Black Knigh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Common stock; $0.0001 par value; 550,000,000 shares authorized; 153,281,176 shares issued and 149,402,243 shares outstanding as of June 30, 2018, and 153,430,030 shares issued and 151,430,030 shares outstanding as of December 31, 2017</t>
  </si>
  <si>
    <t>Preferred stock; $0.0001 par value; 25,000,000 shares authorized; issued and outstanding, none as of June 30, 2018 and December 31, 2017</t>
  </si>
  <si>
    <t>Additional paid-in capital</t>
  </si>
  <si>
    <t>Retained earnings</t>
  </si>
  <si>
    <t>Accumulated other comprehensive earnings</t>
  </si>
  <si>
    <t>Treasury stock, 3,878,933 and 2,000,000 shares as of June 30, 2018 and December 31, 2017, respectively, at cost</t>
  </si>
  <si>
    <t>Total equity</t>
  </si>
  <si>
    <t>Total liabilities and equity</t>
  </si>
  <si>
    <t>Condensed Consolidated Balance Sheets (Parentheticals) - $ / shares</t>
  </si>
  <si>
    <t>Statement of Financial Position [Abstract]</t>
  </si>
  <si>
    <t>Common stock, par value (in dollars per share)</t>
  </si>
  <si>
    <t>Common stock, shares authorized</t>
  </si>
  <si>
    <t>Common stock, share issued</t>
  </si>
  <si>
    <t>Common stock, shares outstanding</t>
  </si>
  <si>
    <t>Preferred stock, par value (in dollars per share)</t>
  </si>
  <si>
    <t>Preferred stock, shares authorized</t>
  </si>
  <si>
    <t>Preferred stock, shares issued</t>
  </si>
  <si>
    <t>Preferred stock, shares outstanding</t>
  </si>
  <si>
    <t>Treasury stock</t>
  </si>
  <si>
    <t>Condensed Consolidated Statements of Earnings and Comprehensive Earnings - USD ($) shares in Millions, $ in Millions</t>
  </si>
  <si>
    <t>3 Months Ended</t>
  </si>
  <si>
    <t>Jun. 30, 2017</t>
  </si>
  <si>
    <t>Income Statement [Abstract]</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t>
  </si>
  <si>
    <t>Income tax expense</t>
  </si>
  <si>
    <t>Net earnings</t>
  </si>
  <si>
    <t>Less: Net earnings attributable to noncontrolling interests</t>
  </si>
  <si>
    <t>Net earnings attributable to Black Knight</t>
  </si>
  <si>
    <t>Unrealized holding gains, net of tax (1)</t>
  </si>
  <si>
    <t>[1]</t>
  </si>
  <si>
    <t>Reclassification adjustments for losses included in net earnings, net of tax</t>
  </si>
  <si>
    <t>[2]</t>
  </si>
  <si>
    <t>Total unrealized gains on interest rate swaps, net of tax</t>
  </si>
  <si>
    <t>Foreign currency translation adjustment (3)</t>
  </si>
  <si>
    <t>Other comprehensive earnings</t>
  </si>
  <si>
    <t>Comprehensive earnings attributable to noncontrolling interests</t>
  </si>
  <si>
    <t>Comprehensive earnings</t>
  </si>
  <si>
    <t>Net earnings per share attributable to Black Knight common shareholders:</t>
  </si>
  <si>
    <t>Basic (in dollars per share)</t>
  </si>
  <si>
    <t>Diluted (in dollars per share)</t>
  </si>
  <si>
    <t>Weighted average shares of common stock outstanding (Note 2):</t>
  </si>
  <si>
    <t>Basic (in shares)</t>
  </si>
  <si>
    <t>Diluted (in shares)</t>
  </si>
  <si>
    <t>Derivatives qualifying as hedges, tax</t>
  </si>
  <si>
    <t>Reclassification adjustment from AOCI on derivatives, tax</t>
  </si>
  <si>
    <t>Foreign currency translation adjustment, tax</t>
  </si>
  <si>
    <t>Net of income tax expense of $1.0 million and $2.6 million for the three and six months ended June 30, 2018, respectively, and $0.9 million and $0.5 million for the three and six months ended June 30, 2017, respectively.</t>
  </si>
  <si>
    <t>Amounts reclassified to net earnings relate to (gains) losses on interest rate swaps and are included in Interest expense on the Condensed Consolidated Statements of Earnings and Comprehensive Earnings (Unaudited). Amounts are net of income tax benefit of $0.2 million and $0.3 million for the three and six months ended June 30, 2018, respectively, and income tax expense of less than $0.1 million and $0.1 million for the three and six months ended June 30, 2017, respectively.(3)Net of income tax benefit of $0.1 million for the three and six months ended June 30, 2018.</t>
  </si>
  <si>
    <t>Condensed Consolidated Statement of Equity - USD ($) shares in Millions, $ in Millions</t>
  </si>
  <si>
    <t>Total</t>
  </si>
  <si>
    <t>Common Stock [Member]</t>
  </si>
  <si>
    <t>Additional Paid-in Capital [Member]</t>
  </si>
  <si>
    <t>Accumulated Deficit/Retained Earnings [Member]</t>
  </si>
  <si>
    <t>Accumulated Other Comprehensive Loss [Member]</t>
  </si>
  <si>
    <t>Treasury Stock [Member]</t>
  </si>
  <si>
    <t>Increase (Decrease) in Stockholders' Equity [Roll Forward]</t>
  </si>
  <si>
    <t>Beginning balance (in shares)</t>
  </si>
  <si>
    <t>Cumulative effect of ASC 606 adoption (Note 8)</t>
  </si>
  <si>
    <t>Beginning balance at Dec. 31, 2017</t>
  </si>
  <si>
    <t>Grant of restricted shares of common stock</t>
  </si>
  <si>
    <t>Grant of restricted shares of common stock (in shares)</t>
  </si>
  <si>
    <t>Forfeitures of restricted shares of common stock</t>
  </si>
  <si>
    <t>Tax withholding payments for restricted share vesting (in shares)</t>
  </si>
  <si>
    <t>Tax withholding payments for restricted share vesting</t>
  </si>
  <si>
    <t>Purchases of treasury stock (in shares)</t>
  </si>
  <si>
    <t>Purchases of treasury stock</t>
  </si>
  <si>
    <t>Equity-based compensation expense</t>
  </si>
  <si>
    <t>Foreign currency translation adjustment</t>
  </si>
  <si>
    <t>Unrealized gains on interest rate swaps, net</t>
  </si>
  <si>
    <t>Ending balance at Jun. 30, 2018</t>
  </si>
  <si>
    <t>Ending balance (in shares) at Jun. 30, 2018</t>
  </si>
  <si>
    <t>Condensed Consolidat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Deferred income taxes,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Business acquisition, net of cash acquired</t>
  </si>
  <si>
    <t>Net cash used in investing activities</t>
  </si>
  <si>
    <t>Cash flows from financing activities:</t>
  </si>
  <si>
    <t>Borrowings</t>
  </si>
  <si>
    <t>Debt repayments</t>
  </si>
  <si>
    <t>Senior Notes redemption</t>
  </si>
  <si>
    <t>Senior Notes redemption fee</t>
  </si>
  <si>
    <t>Distributions to members</t>
  </si>
  <si>
    <t>Capital lease payments</t>
  </si>
  <si>
    <t>Debt issuance costs</t>
  </si>
  <si>
    <t>Net cash used in financing activities</t>
  </si>
  <si>
    <t>Net decrease in cash and cash equivalents</t>
  </si>
  <si>
    <t>Cash and cash equivalents, beginning of period</t>
  </si>
  <si>
    <t>Cash and cash equivalents, end of period</t>
  </si>
  <si>
    <t>Supplemental cash flow information:</t>
  </si>
  <si>
    <t>Interest paid</t>
  </si>
  <si>
    <t>Income taxes paid</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7 filed with the Securities and Exchange Commission ("SEC") on February 23, 2018 and other filings with the SEC. As a result of the Distribution and the THL Interest Exchange on September 29, 2017 (each as defined below), Black Knight, Inc. became the new public company and owns 100% of BKFS. There was no change to our underlying business and, for this reason, there was no change in reporting entity in accordance with GAAP. Description of Business We are a leading provider of software, data and analytics solutions to the mortgage and consumer loan, real estate and capital market verticals. We believe we differentiate ourselves by the breadth and depth of our comprehensive, integrated solutions and the insight we provide to our clients. Reporting Segments We conduct our operations through two reporting segments: (1) Software Solutions and (2) Data and Analytics. See further discussion in Note 10 — Segment Information . Distribution of FNF's Ownership Interest and Related Transactions On September 29, 2017, we completed a tax-free plan whereby Fidelity National Financial, Inc. ("FNF") distributed to FNF Group shareholders all 83.3 million shares of BKFS Class B common stock that it owned through a series of transactions (the "Distribution"). Black Knight, Inc. is the public company following the completion of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 Immediately following the completion of the Distribution, certain affiliates of Thomas H. Lee Partners, L.P. ("THL") contributed to Black Knight, Inc. all of their BKFS Class B common stock and all of their membership interests in Black Knight Financial Services, LLC ("BKFS LLC") in exchange for a number of shares of Black Knight, Inc. common stock equal to the number of shares of BKFS Class B common stock contributed (the "THL Interest Exchange"). Following the completion of the Distribution and the THL Interest Exchange, the shares of BKFS Class B common stock were canceled. 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Second Amended and Restated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 for noncontrolling interests in accordance with ASC 810. Noncontrolling interests represented Black Knight Holdings, Inc. and certain of its affiliates' and THL and certain of THL's affiliates' share of net earnings or loss and of equity in BKFS LLC. BKFS Class A shareholders indirectly controlled BKFS LLC through our managing member interest. BKFS Class B shareholders had a noncontrolling interest in BKFS LLC. Prior to the Distribution, BKFS Class B shareholders' share of net earnings or loss in BKFS LLC was reported in Net earnings attributable to noncontrolling interests in our Condensed Consolidated Statements of Earnings and Comprehensive Earnings (Unaudited). Net earnings attributable to noncontrolling interests did not include expenses incurred directly by us, including income tax expense attributable to us. Subsequent to the Distribution, BKFS LLC is an indirect wholly-owned subsidiary of Black Knight, Inc., and therefore, there are no longer any noncontrolling interests in BKFS LLC. Share Repurchase Program There were no share repurchases during the second quarter of 2018. During the six months ended June 30, 2018 , we repurchased 3.0 million shares of our common stock for $141.5 million , or an average of $47.15 per share. As of June 30, 2018 , we had approximately 3.8 million shares remaining under our share repurchase authorization. Cash and Cash Equivalents Cash and cash equivalents include the following (in millions): June 30, 2018 December 31, 2017 Unrestricted: Cash $ 3.5 $ 13.1 Cash equivalents 7.9 1.3 Total unrestricted cash and cash equivalents 11.4 14.4 Restricted cash equivalents (1) — 1.8 Total cash and cash equivalents $ 11.4 $ 16.2 _______________ (1) Restricted cash equivalents related to our subsidiary, I-Net Reinsurance Limited, were held in trust until the final reinsurance policy expired. Trade Receivables, Net A summary of Trade receivables, net of allowance for doubtful accounts is as follows (in millions): June 30, 2018 December 31, 2017 Trade receivables — billed $ 123.5 $ 159.6 Trade receivables — unbilled 36.6 44.1 Total trade receivables 160.1 203.7 Allowance for doubtful accounts (1.6 ) (1.9 ) Total trade receivables, net $ 158.5 $ 201.8 In addition to the amounts above, we have unbilled receivables that we do not expect to collect within the next year included in Other non-current assets in our Condensed Consolidated Balance Sheets (Unaudited). Billings for these receivables are based on contractual terms. Refer to Note 4 — Other Non-Current Assets . Prepaid Expenses and Other Current Assets Prepaid expenses and other current assets consists of the following (in millions): June 30, 2018 December 31, 2017 Prepaid expenses $ 46.0 $ 36.1 Contract assets 12.5 — Other current assets 8.9 8.5 Prepaid expenses and other current assets $ 67.4 $ 44.6 Contract Assets A contract asset represents our expectation of receiving consideration in exchange for products or services that we have transferred to our client. Contract assets and liabilities, or deferred revenues, are determined and netted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ccount for receivables in accordance with ASC Topic 310, Receivables (“ASC 310”), and assess both contract assets and receivables for impairment in accordance with ASC 310. There were no impairment charges related to contract assets for the three and six months ended June 30, 2018 . Our short-term contract assets, including related party contract assets, are included in Prepaid expenses and other current assets in our Condensed Consolidated Balance Sheets (Unaudited). Refer to Note 3 — Related Party Transactions . Our long-term contract assets are included in Other non-current assets in our Condensed Consolidated Balance Sheets (Unaudited). Refer to Note 4 — Other Non-Current Assets . Capital Leases We entered into a one-year capital lease agreement commencing January 1, 2017 with a bargain purchase option for certain computer equipment. The leased equipment has a useful life of five years and is depreciating on a straight-line basis over this period. The leased equipment was valued based on the net present value of the minimum lease payments, which was $8.4 million (net of imputed interest of $0.1 million ). The non-cash investing and financing activity for the six months ended June 30, 2017 was $4.4 million and related to the unpaid portion of the capital lease obligation. There was no remaining capital lease obligation as of December 31, 2017. Deferred Contract Costs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goods or services to which the asset relates. We consider the explicit term of the contract with the client, expected renewals and the rate of change related to our solutions in determining the amortization period, which range from 5 years to 10 years . In the event indications exist that a deferred contract cost balance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balance, the balance would be adjusted with a charge to earnings to reduce the carrying amount to the contract's net realizable value, including any termination fees provided for under the contract, in the period such a determination is made. Our deferred contract costs are included in Other non-current assets in our Condensed Consolidated Balance Sheets (Unaudited). Refer to Note 4 — Other Non-Current Assets. Amortization expense for deferred contract costs is included in Depreciation and amortization in our Condensed Consolidated Statements of Earnings and Comprehensive Earnings (Unaudited). Refer to the "Depreciation and Amortization" section below. Deferred Revenues Deferred revenues represent our obligation to transfer products or services to our client for which we have received consideration, or an amount of consideration is due, from the client. During the six months ended June 30, 2018 , revenues recognized related to the amount included in the Deferred revenues balance at January 1, 2018 was $28.8 million . Revenue Recognition The following describes our primary types of revenues and our revenue recognition policies as they pertain to the types of contractual arrangements we enter into with our clients to provide products or services either individually or in combination with one another as part of an integrated offering of multiple services. These arrangements occasionally include offerings from more than one segment to the same client. We recognize revenues primarily relating to software and hosting solutions, professional services and data solutions. In some cases, these services are offered in combination with one another, and in other cases we offer them individually. Revenues from software and hosting solutions are typically volume-based agreements depending on factors such as the number of accounts processed, transactions processed and computer resources utilized. In accordance with ASC Topic 606, Revenue from Contracts with Customers ("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A contract with a client exists when: (1) we and the client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 erformance obligations are promises to transfer a good or service to the client.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Promises that are often considered distinct include our primary software and hosting solutions, while certain ancillary services are generally not distinct within the context of a contract. Professional services such as training, dedicated teams, and consulting services are generally distinct. Data solutions that support our software products also include licenses and valuation related analytical services that are generally distinct. 3. Determine the transaction price. The transaction price is the total amount of consideration to which we expect to be entitled in exchange for transferring promised products and services to a client. Variable consideration refers to any consideration that changes during or after our performance or is contingent on the outcome of future events. Variable consideration is included in the transaction price if, in our judgment, it is probable that a significant future reversal of cumulative revenue under the contract will not occur. We estimate the amount of variable consideration that should be included in the transaction price utilizing either the most likely amount method or expected value method. The most prevalent form of variable consideration in our arrangements is a volume-based fee, which is generally estimated utilizing the most likely amount method based primarily on historical experience and expectations of future events. The amount of variable consideration is estimated at the contract’s inception and we update the estimates of variable consideration throughout the life of the contract or until the variable feature becomes fixed.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lient and is determined at contract inception. At times, there will be observable selling prices for our goods and services, such as for our mortgage servicing software platform. If SSP is not available through the analysis of observable inputs, this step is subject to significant judgment and additional analysis so that we can establish an estimated SSP. The estimated SSP considers all reasonably available information, including market conditions, demands, trends, our specific factors and information about the client or class of clients. The adjusted market approach is generally used for new products or solutions or when observable inputs are not available or limited . 5. Recognize revenues when or as the company satisfies a performance obligation. We recognize revenues when, or as, distinct performance obligations are satisfied by transferring control of the product or service to the client. A performance obligation is considered transferred when the client obtains control of the product or service. Transfer of control is typically evaluated from the client's perspective. At contract inception, we determine whether we satisfy the performance obligation over time or at a point in time. Revenues from software and hosting solutions are primarily recognized ratably over time or as fee-bearing usages occur. Revenues from certain licenses that require a significant level of integration, interdependency and interrelation with integral updates are generally recognized ratably over time as services are performed. Distinct professional services revenues are primarily billed on a time and materials basis and revenues are recognized over time as the services are performed. Revenues from data solutions related to a license for historical data or the license portion of certain distinct term licenses are recognized at a point in time upon delivery, while the remaining arrangement consideration allocated to updates is recognized ratably over the period the updates are provided. Contracts with Multiple Performance Obligations We are often party to multiple concurrent contracts or contracts pursuant to which a client may purchase a combination of goods and services. At contract inception, we determine whether multiple contracts will be combined and accounted for as a single arrangement. Combination is generally required when the economics of the individual contracts cannot be understood without reference to the whole. While certain contracts may be combined, they are reviewed to determine if the contract has multiple distinct performance obligations. These situations require judgment to determine whether the multiple promises are separate performance obligations. Once we have determined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SP method unless specific criteria for allocating variable consideration are met. If those criteria are met, which typically is the case for volume-based fees, variable fees are allocated only to the obligation to which they relate. In either case, the corresponding revenues are recognized as the related performance obligations are satisfied. Depreciation and Amortization Depreciation and amortization on the Condensed Consolidated Statements of Earnings and Comprehensive Earnings (Unaudited) include the following (in millions): Three months ended June 30, Six months ended June 30, 2018 2017 2018 2017 Property and equipment $ 7.9 $ 7.3 $ 15.4 $ 14.4 Computer software 23.4 20.7 45.4 41.2 Other intangible assets 14.2 17.0 28.3 34.0 Deferred contract costs 8.1 5.1 15.9 13.3 Total $ 53.6 $ 50.1 $ 105.0 $ 102.9 Computer software amortization for the three months ended June 30, 2018 includes accelerated amortization of $1.0 million related to certain internally developed software. Deferred contract costs amortization for the three months ended June 30, 2018 includes accelerated amortization of $1.0 million related to certain deferred implementation costs. Deferred contract costs amortization for the six months ended June 30, 2018 and 2017 includes accelerated amortization of $2.5 million and $3.3 million , respectively, related to certain deferred implementation costs. Transition and Integration Costs Transition and integration costs during the three and six months ended June 30, 2018 primarily represent transition-related costs as we transfer certain corporate functions from FNF, and legal and professional fees related to THL's secondary offerings. Transition and integration costs during the three and six months ended June 30, 2017 primarily represent legal and professional fees related to the Distribution. Recent Accounting Pronouncements Revenue Recognition (ASC Topic 606, Revenue from Contracts with Customers ("ASC 606")) On January 1, 2018, we adopted ASC 606 using the modified retrospective method. Under this method, we recognized the cumulative effect of applying the new revenue recognition standard to existing revenue contracts that were active as of the adoption date as an adjustment to the opening balance of Retained earnings. The reported results for the three and six months ended June 30, 2018 reflect the application of ASC 606, while the comparative information has not been restated and continues to be reported under the related accounting standards in effect for those periods. The adoption of ASC 606 represents a change in accounting principle that is intended to more closely align revenue recognition with the delivery of our services and provides financial statement readers with enhanced disclosures. The effect of adopting ASC 606 on our Condensed Consolidated Financial Statements (Unaudited) as of June 30, 2018 and for the three and six months ended June 30, 2018 is disclosed in Note 8 — Revenues . Leases (ASC Topic 842, Leases ("ASC 842")) In February 2016, the FASB issued ASU 2016-02, Leases (Topic 842) . Under this ASU,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is ASU, lessor accounting remains largely unchanged. The FASB has subsequently issued additional ASUs that add further clarification and other practical expedients. All of the new standards ar e effective for fiscal years, and interim periods within those years, beginning after December 15, 2018. In preparation for adoption of ASC 842, we have formed a project team that is evaluating the requirements of ASC 842 and assessing the scope of existing lease agreements and other existing contracts that are not considered leases under the current guidance. We are applying an integrated approach to analyzing the effect of ASC 842, including a review of accounting policies and practices, evaluating differences from applying the requirements of the new standard to our existing agreements and business practices and assessing the need for any changes in our processes, accounting systems and design of relevant internal controls. During the second quarter, we continued our assessment with increased focus on identifying a complete population of leases under the new standard, performing detailed contract reviews, developing accounting policies and positions and further identifying data and disclosure requirements, including the effect on our processes and design of internal controls. This ASU requires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 before the earliest comparative period presented. We are still in the process of quantifying the effects ASC 842 will have on our results of operations, financial position and related disclosures. Other Accounting Pronouncements In August 2017, the FASB issued ASU 2017-12, Derivatives and Hedging (Topic 815): Targeted Improvements to Accounting for Hedging Activities . This ASU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ASU is effective in fiscal years beginning after December 15, 2018 with early adoption permitted. We are currently evaluating the effect the adoption of this ASU will have on our consolidated financial statements and related disclosures.</t>
  </si>
  <si>
    <t>Earnings Per Share</t>
  </si>
  <si>
    <t>Earnings Per Share [Abstract]</t>
  </si>
  <si>
    <t>Earnings Per Share Basic earnings per share is computed by dividing Net earnings attributable to Black Knight by the weighted-average number of shares of common stock outstanding during the period. For the periods presented, potentially dilutive securities include unvested restricted stock awards and the shares of BKFS Class B common stock prior to the Distribution. For the three and six months ended June 30, 2017 , the numerator in the diluted net earnings per share calculation is adjusted to reflect our income tax expense at an expected effective tax rate assuming the conversion of the shares of BKFS Class B common stock into shares of BKFS Class A common stock on a one -for-one basis prior to the Distribution. The effective tax rate for the three and six months ended June 30, 2017 was 54.6% and 43.4% , respectively. The denominator includes approximately 84.7 million and 84.8 million shares of BKFS Class B common stock outstanding for the three and six months ended June 30, 2017 , respectively. The denominator also includes the dilutive effect of approximately 0.6 million and 0.4 million shares of unvested restricted shares of common stock for the three and six months ended June 30, 2018 , respectively, and approximately 0.6 million and 0.5 million shares for the three and six months ended June 30, 2017 , respectively. The shares of BKFS Class B common stock did not share in the earnings or losses of Black Knight and were, therefore, not participating securities. Accordingly, basic and diluted net earnings per share of BKFS Class B common stock have not been presented. The following table sets forth the computation of basic and diluted earnings per share (in millions, except per share amounts): Three months ended June 30, Six months ended June 30, 2018 2017 2018 2017 Basic: Net earnings attributable to Black Knight $ 40.0 $ 8.2 $ 82.7 $ 20.4 Shares used for basic net earnings per share: Weighted average shares of common stock outstanding 147.1 67.7 148.0 67.7 Basic net earnings per share $ 0.27 $ 0.12 $ 0.56 $ 0.30 Diluted: Earnings before income taxes $ 38.3 $ 78.2 Income tax expense excluding the effect of noncontrolling interests 20.9 33.9 Net earnings $ 17.4 $ 44.3 Net earnings attributable to Black Knight $ 40.0 $ 82.7 Shares used for diluted net earnings per share: Weighted average shares of common stock outstanding 147.1 67.7 148.0 67.7 Dilutive effect of unvested restricted shares of common stock 0.6 0.6 0.4 0.5 Weighted average shares of BKFS Class B common stock outstanding — 84.7 — 84.8 Weighted average shares of common stock, diluted 147.7 153.0 148.4 153.0 Diluted net earnings per share $ 0.27 $ 0.11 $ 0.56 $ 0.29</t>
  </si>
  <si>
    <t>Related Party Transactions</t>
  </si>
  <si>
    <t>Related Party Transactions [Abstract]</t>
  </si>
  <si>
    <t>Related Party Transactions We are party to certain related party agreements, including certain agreements with FNF. As a result of the Distribution, as described in Note 1 — Basis of Presentation, FNF no longer has an ownership interest in us; however, FNF is still considered a related party primarily due to the combination of certain shared board members, members of senior management and various agreements. We were party to certain related party agreements with THL until May 11, 2018, the date of the May 2018 Offering as defined below. As a result of the May 2018 Offering, certain affiliates of THL no longer have an ownership interest in us and are no longer considered a related party. On February 15, 2018, an underwritten secondary offering of 8.0 million shares of our common stock by affiliates of THL pursuant to a post-effective amendment to the registration statement filed with the SEC on November 20, 2017 closed (the “February 2018 Offering”). We purchased from the underwriter 2.0 million shares of our common stock at a per-share price equal to the price payable by the underwriter to affiliates of THL. On March 15, 2018, an underwritten secondary offering of 8.0 million shares of our common stock by affiliates of THL pursuant to a post-effective amendment to the registration statement filed with the SEC on November 20, 2017 closed (the "March 2018 Offering"). We purchased from the underwriter 1.0 million shares of our common stock at a per-share price equal to the price payable by the underwriter to affiliates of THL. On May 11, 2018, an underwritten secondary offering of 13.6 million shares of our common stock by affiliates of THL and certain members of our board of directors and management pursuant to a post-effective amendment to the registration statement filed with SEC on November 20, 2017 closed (the "May 2018 Offering"). We did not sell any shares and did not receive any proceeds related to the February 2018 Offering, March 2018 Offering or May 2018 Offering. Transactions with FNF and THL are described below. FNF We have various agreements with FNF and certain FNF subsidiaries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set forth in the table below (in millions): Three months ended June 30, Six months ended June 30, 2018 2017 2018 2017 Revenues $ 13.7 $ 17.2 $ 26.3 $ 29.4 Operating expenses 2.8 3.1 5.0 6.4 Guarantee fee — 0.2 — 1.2 We paid to FNF a guarantee fee of 1.0% of the outstanding principal of the Senior Notes (as defined in Note 5 — Long-Term Debt ) in exchange for the ongoing guarantee by FNF of the Senior Notes. The guarantee fee was included in Interest expense on the Condensed Consolidated Statements of Earnings and Comprehensive Earnings (Unaudited). On April 26, 2017, the Senior Notes were redeemed, and we are no longer required to pay a guarantee fee. In connection with our Amended and Restated Credit Agreement (as defined in Note 5 — Long-Term Debt ), FNF subsidiaries no longer hold any principal amount of our debt. FNF subsidiaries held $48.8 million of principal amount of our Term B Loan (as defined in Note 5 — Long-Term Debt ) as of December 31, 2017 from our credit agreement dated May 27, 2015, as amended. THL Two managing directors of THL currently serve on our Board of Directors. We purchase software and systems services from certain entities over which THL exercises control. Transactions with THL are summarized through May 11, 2018, the date of the May 2018 Offering described above. A detail of the expenses, net from THL is set forth in the table below (in millions): Three months ended June 30, Six months ended June 30, 2018 2017 2018 2017 Operating expenses $ — $ 0.1 $ — $ 0.2 Revenues and Expenses A detail of related party items included in Revenues is as follows (in millions): Three months ended June 30, Six months ended June 30, 2018 2017 2018 2017 Data and analytics services $ 5.6 $ 8.3 $ 10.5 $ 12.7 Servicing, origination and default software services 8.1 8.9 15.8 16.7 Total related party revenues $ 13.7 $ 17.2 $ 26.3 $ 29.4 A detail of related party items included in Operating expenses (net of expense reimbursements) is as follows (in millions): Three months ended June 30, Six months ended June 30, 2018 2017 2018 2017 Data entry, indexing services and other operating expenses $ 1.6 $ 1.1 $ 2.9 $ 2.5 Corporate services 1.5 2.5 2.7 5.0 Technology and corporate services (0.3 ) (0.4 ) (0.6 ) (0.9 ) Total related party expenses, net $ 2.8 $ 3.2 $ 5.0 $ 6.6 Additionally, related party prepaid fees were $0.1 million as of December 31, 2017 . These fees are included in Prepaid expenses and other current assets on the Condensed Consolidated Balance Sheets (Unaudited). As of June 30, 2018 , related party contract assets of $4.5 million are also included in Prepaid expenses and other current assets in our Condensed Consolidated Balance Sheets (Unaudited). As of June 30, 2018, related party deferred revenues of $2.3 million are included in current Deferred revenues in our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Other Non-Current Assets</t>
  </si>
  <si>
    <t>Deferred Costs, Capitalized, Prepaid, and Other Assets Disclosure [Abstract]</t>
  </si>
  <si>
    <t>Other Non-Current Assets Other non-current assets consists of the following (in millions): June 30, 2018 December 31, 2017 Deferred contract costs, net of accumulated amortization $ 156.9 $ 136.1 Property records database 59.7 59.7 Prepaid expenses 25.9 4.0 Unrealized gains on interest rate swaps 13.7 6.7 Contract assets 10.6 — Unbilled receivables 7.5 14.6 Other 22.6 19.0 Other non-current assets $ 296.9 $ 240.1</t>
  </si>
  <si>
    <t>Long-Term Debt</t>
  </si>
  <si>
    <t>Debt Disclosure [Abstract]</t>
  </si>
  <si>
    <t>Long-Term Debt Long-term debt consists of the following (in millions): June 30, 2018 December 31, 2017 Principal Debt Issuance Costs Discount Total Principal Debt Issuance Costs Discount Total Term A Loan $ 1,250.0 $ (7.7 ) $ — $ 1,242.3 $ 1,004.3 $ (7.0 ) $ — $ 997.3 Term B Loan — — — — 390.0 (2.5 ) (1.4 ) 386.1 Revolving Credit Facility 196.5 (6.0 ) — 190.5 55.0 (4.3 ) — 50.7 Other 32.9 — (1.3 ) 31.6 — — — — Total long-term debt 1,479.4 (13.7 ) (1.3 ) 1,464.4 1,449.3 (13.8 ) (1.4 ) 1,434.1 Less: Current portion of long-term debt 42.2 (0.2 ) (0.4 ) 41.6 55.5 (0.4 ) — 55.1 Long-term debt, net of current portion $ 1,437.2 $ (13.5 ) $ (0.9 ) $ 1,422.8 $ 1,393.8 $ (13.4 ) $ (1.4 ) $ 1,379.0 Principal maturities as of June 30, 2018 for each of the next five years and thereafter are as follows (in millions): 2018 (remaining) $ 15.6 2019 53.2 2020 65.7 2021 62.5 2022 109.4 Thereafter 1,173.0 Total $ 1,479.4 Scheduled maturities noted above exclude the effect of debt issuance costs of $13.7 million and discount of $1.3 million . Credit Agreement On May 27, 2015, Black Knight InfoServ, LLC ("BKIS") entered into a credit and guaranty agreement (the "Credit Agreement") with JPMorgan Chase Bank, N.A., as administrative agent, the guarantors party thereto and the other agents and lenders party thereto. On February 27, 2017, BKIS entered into a First Amendment to Credit and Guaranty Agreement (the "Credit Agreement First Amendment") with JPMorgan Chase Bank, N.A. as administrative agent. On April 26, 2017, BKIS entered into a Second Amendment to Credit and Guaranty Agreement (the “Credit Agreement Second Amendment”) with JPMorgan Chase Bank, N.A. as administrative agent, the guarantors party thereto, the other agents party thereto and the lenders party thereto. The Credit Agreement, as amended, provided for (i) a $1,030.0 million term loan A facility (the "Term A Loan"), (ii) a $400.0 million term loan B facility (the "Term B Loan") and (iii) a $500.0 million revolving credit facility (the "Revolving Credit Facility", and collectively with the Term A Loan and Term B Loan, the "Facilities"). The Facilities were guaranteed by substantially all of BKIS's wholly-owned domestic restricted subsidiaries and BKFS LLC, and were secured by associated collateral agreements that pledge a lien on virtually all of BKIS's assets, including fixed assets and intangible assets, and the assets of the guarantors. Debt Refinancing On April 30, 2018, BKIS entered into an amended and restated credit and guaranty agreement (the “Amended and Restated Credit Agreement”) with JPMorgan Chase Bank, N.A. as administrative agent, the guarantors party thereto, the other agents party thereto and the lenders party thereto. The Amended and Restated Credit Agreement provides for (i) a $1,250.0 million term loan A facility (the “New Term A Loan”) and (ii) a $750.0 million revolving credit facility (the “New Revolving Credit Facility” and, together with the New Term A Loan, collectively, the “New Facilities”), the proceeds of which were used to repay in full the Term A Loan, Term B Loan and Revolving Credit Facility outstanding under the Credit Agreement, as amended. The New Term A Loan and the New Revolving Credit Facility bear interest at rates based upon, at the option of BKIS, either (i) the base rate plus a margin of between 25 and 50 basis points depending on the total leverage ratio of BKFS LLC and its restricted subsidiaries on a consolidated basis (the “Consolidated Leverage Ratio”) or (ii) the Eurodollar rate plus a margin of between 125 and 150 basis points depending on the Consolidated Leverage Ratio. In addition, BKIS will pay an unused commitment fee of between 15 and 20 basis points on the undrawn commitments under the New Revolving Credit Facility, also depending on the Consolidated Leverage Ratio. As of June 30, 2018 , the New Term A Loan and the New Revolving Credit Facility bear interest at the Eurodollar rate plus a margin of 150 basis points. As of June 30, 2018 , we have $553.5 million capacity on the New Revolving Credit Facility and pay an unused commitment fee of 20 basis points. During the six months ended June 30, 2018 , there were $481.5 million of incremental borrowings and $340.0 million of payments on our New Revolving Credit Facility. During the six months ended June 30, 2017 , there were $100.0 million of incremental borrowings and no payments on our Revolving Credit Facility. As of June 30, 2018 , the interest rates on the New Term A Loan and New Revolving Credit Facility were approximately 3.59% and 3.47% , respectively. The New Facilities are guaranteed by all of BKIS’s wholly-owned domestic restricted subsidiaries and BKF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The New Term A Loan is subject to amortization of principal, payable in quarterly installments on the last day of each fiscal quarter equal to the percentage set forth below of the initial aggregate principal amount of the term loans for such fiscal quarter: Payment Dates Percentage September 30, 2018 through and including March 31, 2020 0.63% Commencing on June 30, 2020 through and including March 31, 2022 1.25% Commencing on June 30, 2022 through and including March 31, 2023 2.50% The remaining principal balance of the term loans under the New Term A Loan is due upon maturity. Pursuant to the terms of the Amended and Restated Credit Agreement, the loans under the New Term A Loan and the New Revolving Credit Facility mature on April 30, 2023. For the six months ended June 30, 2018, the amount included in Other expense, net on the Condensed Consolidated Statement of Earnings and Comprehensive Earnings (Unaudited) related to the April 30, 2018 refinancing was $5.8 million . For the six months ended June 30, 2017, the amount included in Other expense, net on the Condensed Consolidated Statement of Earnings and Comprehensive Earnings (Unaudited) related to 2017 Term B Loan repricing, Term A Loan and Revolving Credit Facility refinancing was $4.4 million . Other Debt On April 1, 2018, we entered into a financing agreement for $32.9 million , with an imputed interest rate of 3.44% , primarily related to certain data processing and maintenance services. Quarterly payments are due beginning January 1, 2019 through April 1, 2020. As of June 30, 2018, $10.5 million is included in the Current portion of long-term debt in our Condensed Consolidated Balance Sheets (Unaudited). Senior Notes Through April 25, 2017, BKIS had 5.75% Senior Notes, interest paid semi-annually, which were scheduled to mature on April 15, 2023 (the "Senior Notes"). The Senior Notes were senior unsecured obligations, registered under the Securities Act and contained customary affirmative, negative and financial covenants, and events of default for indebtedness of this type (with grace periods, as applicable, and lender remedies). On April 26, 2017, we redeemed the outstanding Senior Notes at a price of 104.825% (the "Redemption") and paid $0.7 million in accrued interest. The amount included in Other expense, net on the Condensed Consolidated Statements of Earnings and Comprehensive Earnings (Unaudited) related to the Senior Notes redemption was $8.2 million . Fair Value of Long-Term Debt The fair value of our New Facilities approximates their carrying value at June 30, 2018 . The fair value of our New Facilities is based upon established market prices for the securities using level 2 inputs. Interest Rate Swaps We have entered into interest rate swap agreements to hedge forecasted monthly interest rate payments on our floating rate debt. On April 11, 2018, we entered into a new interest rate swap agreement with a start date of April 30, 2018. On May 29, 2018, we entered into an interest rate swap agreement with a forward starting date on January 31, 2019. As of June 30, 2018 , we have the following interest rate swap agreements (collectively, the "Swap Agreements") (in millions): Effective Dates Floating Rate Debt Fixed Rates February 1, 2016 through January 31, 2019 $ 200.0 1.01% February 1, 2016 through January 31, 2019 200.0 1.01% March 31, 2017 through March 31, 2022 200.0 2.08% September 29, 2017 through September 30, 2021 200.0 1.69% April 30, 2018 through April 30, 2023 250.0 2.61% January 31, 2019 through January 31, 2023 300.0 2.65% Under the terms of the Swap Agreements, we receive payments based on the 1-month LIBOR rate (approximately 2.09% as of June 30, 2018 ). We entered into the Swap Agreements to convert a portion of the interest rate exposure on our floating rate debt from variable to fixed. We designated these Swap Agreements as cash flow hedges. A portion of the amount included in Accumulated other comprehensive earnings is reclassified into Interest expense as a yield adjustment as interest payments are made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As of June 30, 2018 ,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Balance Sheet Accounts June 30, 2018 December 31, 2017 Prepaid expenses and other current assets $ 2.9 $ — Other non-current assets 13.7 6.7 As of June 30, 2018 , a cumulative gain of $16.6 million ( $12.2 million net of tax) related to our interest rate swaps is reflected in Accumulated other comprehensive earnings. As of December 31, 2017 , a cumulative gain of $6.7 million ( $3.9 million net of tax) is reflected in Accumulated other comprehensive earnings. Below is a summary of the effect of derivative instruments on amounts recognized in Other comprehensive earnings (loss) ("OCE") on the accompanying Condensed Consolidated Statements of Earnings and Comprehensive Earnings (Unaudited) for the three months ended June 30, 2018 and 2017 (in millions): Three months ended June 30, 2018 Three months ended June 30, 2017 Amount of Gain Amount of Gain Reclassified from Accumulated OCE Amount of Gain Amount of Loss Reclassified from Accumulated OCE Swap agreements Attributable to noncontrolling interests $ — $ — $ 2.8 $ 0.2 Attributable to Black Knight 3.4 0.5 1.4 0.1 Total $ 3.4 $ 0.5 $ 4.2 $ 0.3 Below is a summary of the effect of derivative instruments on amounts recognized in OCE on the accompanying Condensed Consolidated Statements of Earnings and Comprehensive Earnings (Unaudited) for the six months ended June 30, 2018 and 2017 (in millions): Six months ended June 30, 2018 Six months ended June 30, 2017 Amount of Gain Amount of Gain Reclassified from Accumulated OCE Amount of Gain Amount of Loss Reclassified from Accumulated OCE Swap agreements Attributable to noncontrolling interests $ — $ — $ 1.2 $ 0.4 Attributable to Black Knight 8.1 0.8 0.6 0.2 Total $ 8.1 $ 0.8 $ 1.8 $ 0.6 Approximately $4.3 million ( $3.1 million net of tax) of the balance in Accumulated other comprehensive earnings as of June 30, 2018 is expected to be reclassified into Interest expense over the next 12 months.</t>
  </si>
  <si>
    <t>Income Taxes</t>
  </si>
  <si>
    <t>Income Tax Disclosure [Abstract]</t>
  </si>
  <si>
    <t>Income Taxes Our effective tax rate for the three months ended June 30, 2018 and 2017 was 15.1% and 23.8% , respectively, and 19.2% and 19.3% for the six months ended June 30, 2018 and 2017 , respectively. Our effective tax rate for three months ended June 30, 2018 includes the effect of a deferred tax revaluation adjustment as a result of a reduction in our blended state tax rate and higher than expected tax credits. Our effective tax rate for the six months ended June 30, 2018 also includes the effect of excess tax benefits related to the vesting of restricted shares of our common stock. The effective tax rates for the three and six months ended June 30, 2017 were lower than the typical federal and state statutory rate because of the effect of our noncontrolling interests prior to the Distribution, partially offset by the effect of certain discrete items recorded during the 2017 period. A reconciliation of the federal statutory income tax rate to our effective income tax rate for each period presented is as follows: Three months ended June 30, Six months ended June 30, 2018 2017 2018 2017 Federal statutory rate 21.0 % 35.0 % 21.0 % 35.0 % State income taxes, net of federal benefit 4.5 2.1 5.0 2.1 Noncontrolling interests — (19.1 ) — (19.0 ) Tax credits (2.2 ) (0.3 ) (1.3 ) (0.4 ) Restricted share vesting — — (1.6 ) (0.7 ) Effect of deferred revaluation related to lower blended state tax rate (8.9 ) — (4.1 ) — Domestic production activities deduction — (1.0 ) — (1.2 ) Resolution of a legacy tax matter — 6.5 — 3.2 Other 0.7 0.6 0.2 0.3 Effective tax rate 15.1 % 23.8 % 19.2 % 19.3 % Tax Distributions Prior to the Distribution, the taxable income of BKFS LLC was allocated to its members, including BKFS, and the members were required to reflect on their own income tax returns the items of income, gain, deduction and loss and other tax items of BKFS LLC that were allocated to them. BKFS LLC made tax distributions to its members for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38.3 million during the six months ended June 30, 2017 and $75.3 million during the year ended December 31, 2017. The 2017 tax distributions were for the 2016 tax year and 2017 tax year relating to the period before the Distribution. Additional tax distributions may be made for any tax distribution adjustments as a result of the final partnership returns relating to the period before the Distribution, the timing and amount of which will be dependent upon the taxable income allocable to such holders.</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 Data Processing and Maintenance Services Agreements We have various data processing and maintenance services agreements with vendors, which expire through 2021, for portions of our computer data processing operations and related functions. Payments for data processing and maintenance services agreements with initial or remaining terms greater than one year are as follows (in millions): 2018 (remaining) $ 9.4 2019 42.1 2020 40.7 2021 29.8 Total $ 122.0 _______________ Note: The amounts above include the effect of a related financing agreement entered into on April 1, 2018 primarily for a certain data processing and maintenance services agreement. Refer to Note 5 — Long-Term Debt . These amounts could be more or less depending on various factors such as the inflation rate, the introduction of significant new technologies or changes in our data processing needs.</t>
  </si>
  <si>
    <t>Equity-Based Compensation</t>
  </si>
  <si>
    <t>Disclosure of Compensation Related Costs, Share-based Payments [Abstract]</t>
  </si>
  <si>
    <t>Equity-Based Compensation On February 9, 2018, we granted 772,642 restricted shares of our common stock from our treasury shares with a grant date fair value of $45.85 per share, which was based on the closing price of our common stock on the date of grant. The restricted shares vest over a three -year period; vesting is also based on certain operating performance criteria. On April 2, 2018, we granted 360,342 restricted shares of our common stock from our treasury shares with a grant date fair value of $46.90 per share, which was based on the closing price of our common stock on the date of grant. Of the 360,342 restricted shares granted, 159,915 restricted shares vest over a three -year period; vesting is also based on certain operating performance criteria. The other 200,427 restricted shares vest over a 27 -month period. Restricted stock transactions in 2018 are as follows: Shares Weighted Average Grant Date Fair Value Balance, December 31, 2017 1,581,711 $ 34.48 Granted 1,134,480 $ 46.19 Forfeited (22,515 ) $ 42.71 Vested (445,045 ) $ 33.26 Balance, June 30, 2018 2,248,631 $ 40.54 Equity-based compensation expense was $12.2 million and $4.9 million for the three months ended June 30, 2018 and 2017 , respectively, and $19.9 million and $10.1 million for the six months ended June 30, 2018 and 2017 , respectively. These expenses are included in Operating expenses in the Condensed Consolidated Statements of Earnings and Comprehensive Earnings (Unaudited). Total unrecognized compensation cost was $71.2 million as of June 30, 2018 and is expected to be recognized over a weighted average period of approximately 1.9 years.</t>
  </si>
  <si>
    <t>Revenue from Contract with Customer [Abstract]</t>
  </si>
  <si>
    <t>Revenues Disaggregation of Revenues The following tables summarize revenues from contracts with clients (in millions): Three months ended June 30, 2018 Servicing Software Origination Software Software Solutions Data and Analytics Corporate and Other Total Software and hosting solutions $ 178.2 $ 27.5 $ 205.7 $ 7.6 $ — $ 213.3 Professional services 18.8 11.3 30.1 0.3 (0.8 ) (1) 29.6 Data solutions — — — 30.0 — 30.0 Other 0.3 2.6 2.9 0.8 — 3.7 Revenues $ 197.3 $ 41.4 $ 238.7 $ 38.7 $ (0.8 ) $ 276.6 Six months ended June 30, 2018 Servicing Software Origination Software Software Solutions Data and Analytics Corporate and Other Total Software and hosting solutions $ 354.4 $ 52.4 $ 406.8 $ 15.0 $ — $ 421.8 Professional services 37.1 22.7 59.8 0.7 (1.7 ) (1) 58.8 Data solutions — — — 59.1 — 59.1 Other 0.5 5.2 5.7 1.5 — 7.2 Revenues $ 392.0 $ 80.3 $ 472.3 $ 76.3 $ (1.7 ) $ 546.9 _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 critical business processes across the homeownership lifecycle. These solutions primarily consist of processing and workflow management software applications. Our servicing software business primarily includes our core servicing software solution that automates loan servicing, including loan setup and ongoing processing, customer service, accounting, reporting to the secondary mortgage market and investors and web-based workflow information systems. Our origination software business primarily includes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multiple listing service software solution and other data solutions. Effect of Adopting ASC 606 The primary effect of adopting ASC 606 relates to the timing of revenue recognition for professional services, certain distinct term license arrangements and timing differences related to the effect of straight-line revenue recognition due to escalating billings related to contractual minimums. We identified timing differences related to revenue recognition for distinct professional services performed during implementation of certain solutions within our origination software business, which will be recognized in the period the professional services are performed compared to deferred and recognized over the remaining contract term under the previous standard. Moreover, fees for certain post-implementation professional services related to minor customization of hosted software solutions that are determined not to be distinct from the hosted software solutions will be deferred and recognized over the remaining hosted software contract term compared to over the period the professional services are performed under the previous standard. Further, we identified timing differences related to recognizing the license portion of certain distinct term license arrangements within our Data and Analytics segment upon delivery rather than ratably over the license term. Finally, certain agreements within our origination software business with distinct services that are substantially the same and provided ratably over the agreement term will result in straight-line revenue recognition due to escalating billings related to contractual minimums. In addition, based on our analysis of contract acquisition and fulfillment costs, we did not identify a material change to our current practice for capitalizing such costs; however, we will amortize certain capitalized contract costs over a longer time period for certain contracts. Based on the requirements of the new standard, we consider the explicit term of the contract with the client, expected renewals and the rate of change related to our solutions in determining the amortization period of our deferred contract costs. Opening Balance Sheet Adjustment on January 1, 2018 As a result of applying the modified retrospective method to adopt ASC 606, the following amounts on our Condensed Consolidated Balance Sheet (Unaudited)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Other non-current assets 240.1 16.6 256.7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June 30, 2018 and for the Three and Six Months Ended June 30, 2018 The following table summarizes the effect of adopting ASC 606 on our Condensed Consolidated Balance Sheet (Unaudited) as of June 30, 2018 (in millions): As reported June 30, 2018 Effect of ASC 606 adoption Amounts without adoption of ASC 606 June 30, 2018 Trade receivables, net $ 158.5 $ 7.4 $ 165.9 Prepaid expenses and other current assets 67.4 (12.5 ) 54.9 Receivables from related parties 19.0 4.5 23.5 Computer software, net 414.2 (3.6 ) 410.6 Other non-current assets 296.9 (19.5 ) 277.4 Total assets 3,660.8 (23.7 ) 3,637.1 Deferred revenues (current) 50.1 1.0 51.1 Deferred revenues (non-current) 113.7 (3.1 ) 110.6 Deferred income taxes 235.8 (5.7 ) 230.1 Total liabilities 1,979.6 (7.8 ) 1,971.8 Retained earnings 295.3 (15.9 ) 279.4 Total equity 1,681.2 (15.9 ) 1,665.3 Total liabilities and equity 3,660.8 (23.7 ) 3,637.1 The following tables summarize the effect of adopting ASC 606 on our Condensed Consolidated Statement of Earnings and Comprehensive Earnings (Unaudited) (in millions): Three months ended June 30, 2018 As reported Effect of ASC 606 adoption Amounts without adoption of ASC 606 Revenues $ 276.6 $ (0.9 ) $ 275.7 Expenses: Operating expenses 155.4 1.6 157.0 Depreciation and amortization 53.6 (0.2 ) 53.4 Income tax expense 7.1 (0.5 ) 6.6 Net earnings 40.0 (1.8 ) 38.2 Earnings per share: Basic $ 0.27 $ (0.01 ) $ 0.26 Diluted $ 0.27 $ (0.01 ) $ 0.26 Six months ended June 30, 2018 As reported Effect of ASC 606 adoption Amounts without adoption of ASC 606 Revenues $ 546.9 $ (3.5 ) $ 543.4 Expenses: Operating expenses 304.8 2.7 307.5 Income tax expense 19.6 (1.5 ) 18.1 Net earnings 82.7 (4.7 ) 78.0 Earnings per share: Basic $ 0.56 $ (0.03 ) $ 0.53 Diluted $ 0.56 $ (0.03 ) $ 0.53 The following table summarizes the effect of adopting ASC 606 on our Condensed Consolidated Statement of Cash Flow (in millions): Six months ended June 30, 2018 As reported Effect of ASC 606 adoption Amounts without adoption of ASC 606 Cash flows from operating activities: Net earnings $ 82.7 $ (4.7 ) $ 78.0 Certain adjustments to reconcile net earnings to net cash provided by operating activities: Deferred income taxes, net 3.6 (1.5 ) 2.1 Changes in assets and liabilities: Trade and other receivables, including receivables from related parties 44.3 (2.0 ) 42.3 Prepaid expenses and other assets (44.9 ) 0.8 (44.1 ) Deferred contract costs (23.5 ) 2.7 (20.8 ) Deferred revenues (1.5 ) 2.8 1.3 Net cash provided by operating activities 210.0 (1.9 ) 208.1 Cash flows from investing activities: Additions to computer software (37.5 ) 1.9 (35.6 ) Net cash used in investing activities (58.0 ) 1.9 (56.1 ) Transaction Price Allocated to Future Performance Obligation ASC 606 allows for the use of certain practical expedients, which we have elected and applied to measure our future performance obligations as of June 30, 2018. As a result, our disclosure of transaction price allocated to these future performance obligations excludes the following: • Volume-based fees in excess of contractual minimums and other usage-based fees to the extent they are part of a single performance obligation and meet the variable allocation criteria in ASC 606; • Performance obligations that are part of a contract with an original expected duration of one year or less; and • Transactional fees based on a fixed fee per transaction when we have the right to invoice once we have completed the performance obligation. As of June 30, 2018 , the aggregate amount of the transaction price that is allocated to our future performance obligations was approximately $2.1 billion and is expected to be recognized as follows: 12% by December 31, 2018, 55% by December 31, 2020, 82% by December 31, 2022 and the rest thereafter.</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 Software Solutions - offers software and hosting solutions that support loan servicing, loan origination and settlement services. • Data and Analytics - offers data and analytics solutions to the mortgage, real estate and capital markets verticals. These solutions include property ownership data, lien data, servicing data, automated valuation models, collateral risk scores, behavioral models, multiple listing service software solution and other data solution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Income tax expense and Depreciation and amortization. We do not allocate Interest expense, Other expense, net, Income tax expense, equity-based compensation and certain other items, such as purchase accounting adjustments and acquisition-related costs to the segments, since these items are not considered in evaluating the segments' overall operating performance. On January 1, 2018, we realigned the composition of our two reportable segments. Certain enterprise business intelligence offerings in our Data and Analytics segment were moved to our Software Solutions segment. This change aligns with our go-to-market strategy and with the internal management of our business operations, including the allocation of resources and assessment of performance. Prior period results have been reclassified to conform to the current segment presentation. Summarized financial information concerning our segments is shown in the tables below (in millions): Three months ended June 30, 2018 Software Solutions Data and Analytics Corporate and Other Total Revenues $ 238.7 $ 38.7 $ (0.8 ) (1) $ 276.6 Expenses: Operating expenses 96.9 28.9 29.6 155.4 Transition and integration costs — — 1.2 1.2 EBITDA 141.8 9.8 (31.6 ) 120.0 Depreciation and amortization 28.4 3.5 21.7 (2) 53.6 Operating income (loss) 113.4 6.3 (53.3 ) 66.4 Interest expense (13.1 ) Other expense, net (6.2 ) Earnings before income taxes 47.1 Income tax expense 7.1 Net earnings $ 40.0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June 30, 2017 Software Solutions Data and Analytics Corporate and Other Total Revenues $ 223.0 $ 40.4 $ (1.2 ) (1) $ 262.2 Expenses: Operating expenses 95.5 28.5 18.0 142.0 Transition and integration costs — — 3.3 3.3 EBITDA 127.5 11.9 (22.5 ) 116.9 Depreciation and amortization 24.0 3.3 22.8 (2) 50.1 Operating income (loss) 103.5 8.6 (45.3 ) 66.8 Interest expense (14.0 ) Other expense, net (14.5 ) Earnings before income taxes 38.3 Income tax expense 9.1 Net earnings $ 29.2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8 Software Solutions Data and Analytics Corporate and Other Total Revenues $ 472.3 $ 76.3 $ (1.7 ) (1) $ 546.9 Expenses: Operating expenses 193.7 57.9 53.2 304.8 Transition and integration costs — — 2.5 2.5 EBITDA 278.6 18.4 (57.4 ) 239.6 Depreciation and amortization 55.1 6.7 43.2 (2) 105.0 Operating income (loss) 223.5 11.7 (100.6 ) 134.6 Interest expense (25.9 ) Other expense, net (6.4 ) Earnings before income taxes 102.3 Income tax expense 19.6 Net earnings $ 82.7 Balance sheet data: Total assets $ 3,214.7 $ 310.1 $ 136.0 $ 3,660.8 Goodwill $ 2,137.9 $ 172.1 $ — $ 2,310.0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7 Software Solutions Data and Analytics Corporate and Other Total Revenues $ 446.1 $ 76.8 $ (2.6 ) (1) $ 520.3 Expenses: Operating expenses 193.2 58.0 36.3 287.5 Transition and integration costs — — 4.5 4.5 EBITDA 252.9 18.8 (43.4 ) 228.3 Depreciation and amortization 51.6 6.3 45.0 (2) 102.9 Operating income (loss) 201.3 12.5 (88.4 ) 125.4 Interest expense (30.7 ) Other expense, net (16.5 ) Earnings before income taxes 78.2 Income tax expense 15.1 Net earnings $ 63.1 Balance sheet data: Total assets $ 3,230.9 $ 303.9 $ 184.4 $ 3,719.2 Goodwill $ 2,134.7 $ 172.1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Reportable Segments</t>
  </si>
  <si>
    <t>Reporting Segments We conduct our operations through two reporting segments: (1) Software Solutions and (2) Data and Analytics. See further discussion in Note 10 — Segment Information .</t>
  </si>
  <si>
    <t>Distribution of FNF's Ownership Interest</t>
  </si>
  <si>
    <t>Distribution of FNF's Ownership Interest and Related Transactions On September 29, 2017, we completed a tax-free plan whereby Fidelity National Financial, Inc. ("FNF") distributed to FNF Group shareholders all 83.3 million shares of BKFS Class B common stock that it owned through a series of transactions (the "Distribution"). Black Knight, Inc. is the public company following the completion of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t>
  </si>
  <si>
    <t>THL Interest Exchange</t>
  </si>
  <si>
    <t>Immediately following the completion of the Distribution, certain affiliates of Thomas H. Lee Partners, L.P. ("THL") contributed to Black Knight, Inc. all of their BKFS Class B common stock and all of their membership interests in Black Knight Financial Services, LLC ("BKFS LLC") in exchange for a number of shares of Black Knight, Inc. common stock equal to the number of shares of BKFS Class B common stock contributed (the "THL Interest Exchange").</t>
  </si>
  <si>
    <t>Consolidation</t>
  </si>
  <si>
    <t>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Second Amended and Restated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 for noncontrolling interests in accordance with ASC 810. Noncontrolling interests represented Black Knight Holdings, Inc. and certain of its affiliates' and THL and certain of THL's affiliates' share of net earnings or loss and of equity in BKFS LLC. BKFS Class A shareholders indirectly controlled BKFS LLC through our managing member interest. BKFS Class B shareholders had a noncontrolling interest in BKFS LLC. Prior to the Distribution, BKFS Class B shareholders' share of net earnings or loss in BKFS LLC was reported in Net earnings attributable to noncontrolling interests in our Condensed Consolidated Statements of Earnings and Comprehensive Earnings (Unaudited). Net earnings attributable to noncontrolling interests did not include expenses incurred directly by us, including income tax expense attributable to us. Subsequent to the Distribution, BKFS LLC is an indirect wholly-owned subsidiary of Black Knight, Inc., and therefore, there are no longer any noncontrolling interests in BKFS LLC.</t>
  </si>
  <si>
    <t>Share Repurchase Program</t>
  </si>
  <si>
    <t>Share Repurchase Program There were no share repurchases during the second quarter of 2018. During the six months ended June 30, 2018 , we repurchased 3.0 million shares of our common stock for $141.5 million , or an average of $47.15 per share. As of June 30, 2018 , we had approximately 3.8 million shares remaining under our share repurchase authorization.</t>
  </si>
  <si>
    <t>Capital Leases</t>
  </si>
  <si>
    <t>Capital Leases We entered into a one-year capital lease agreement commencing January 1, 2017 with a bargain purchase option for certain computer equipment. The leased equipment has a useful life of five years and is depreciating on a straight-line basis over this period. The leased equipment was valued based on the net present value of the minimum lease payments, which was $8.4 million (net of imputed interest of $0.1 million ). The non-cash investing and financing activity for the six months ended June 30, 2017 was $4.4 million and related to the unpaid portion of the capital lease obligation.</t>
  </si>
  <si>
    <t>Transition and Integration Costs</t>
  </si>
  <si>
    <t>Transition and Integration Costs Transition and integration costs during the three and six months ended June 30, 2018 primarily represent transition-related costs as we transfer certain corporate functions from FNF, and legal and professional fees related to THL's secondary offerings. Transition and integration costs during the three and six months ended June 30, 2017 primarily represent legal and professional fees related to the Distribution.</t>
  </si>
  <si>
    <t>Recent Accounting Pronouncements</t>
  </si>
  <si>
    <t>Recent Accounting Pronouncements Revenue Recognition (ASC Topic 606, Revenue from Contracts with Customers ("ASC 606")) On January 1, 2018, we adopted ASC 606 using the modified retrospective method. Under this method, we recognized the cumulative effect of applying the new revenue recognition standard to existing revenue contracts that were active as of the adoption date as an adjustment to the opening balance of Retained earnings. The reported results for the three and six months ended June 30, 2018 reflect the application of ASC 606, while the comparative information has not been restated and continues to be reported under the related accounting standards in effect for those periods. The adoption of ASC 606 represents a change in accounting principle that is intended to more closely align revenue recognition with the delivery of our services and provides financial statement readers with enhanced disclosures. The effect of adopting ASC 606 on our Condensed Consolidated Financial Statements (Unaudited) as of June 30, 2018 and for the three and six months ended June 30, 2018 is disclosed in Note 8 — Revenues . Leases (ASC Topic 842, Leases ("ASC 842")) In February 2016, the FASB issued ASU 2016-02, Leases (Topic 842) . Under this ASU,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is ASU, lessor accounting remains largely unchanged. The FASB has subsequently issued additional ASUs that add further clarification and other practical expedients. All of the new standards ar e effective for fiscal years, and interim periods within those years, beginning after December 15, 2018. In preparation for adoption of ASC 842, we have formed a project team that is evaluating the requirements of ASC 842 and assessing the scope of existing lease agreements and other existing contracts that are not considered leases under the current guidance. We are applying an integrated approach to analyzing the effect of ASC 842, including a review of accounting policies and practices, evaluating differences from applying the requirements of the new standard to our existing agreements and business practices and assessing the need for any changes in our processes, accounting systems and design of relevant internal controls. During the second quarter, we continued our assessment with increased focus on identifying a complete population of leases under the new standard, performing detailed contract reviews, developing accounting policies and positions and further identifying data and disclosure requirements, including the effect on our processes and design of internal controls. This ASU requires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 before the earliest comparative period presented. We are still in the process of quantifying the effects ASC 842 will have on our results of operations, financial position and related disclosures. Other Accounting Pronouncements In August 2017, the FASB issued ASU 2017-12, Derivatives and Hedging (Topic 815): Targeted Improvements to Accounting for Hedging Activities . This ASU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ASU is effective in fiscal years beginning after December 15, 2018 with early adoption permitted. We are currently evaluating the effect the adoption of this ASU will have on our consolidated financial statements and related disclosures.</t>
  </si>
  <si>
    <t>Basis of Presentation (Tables)</t>
  </si>
  <si>
    <t>Schedule of Cash and Cash Equivalents</t>
  </si>
  <si>
    <t xml:space="preserve">Cash and cash equivalents include the following (in millions): June 30, 2018 December 31, 2017 Unrestricted: Cash $ 3.5 $ 13.1 Cash equivalents 7.9 1.3 Total unrestricted cash and cash equivalents 11.4 14.4 Restricted cash equivalents (1) — 1.8 Total cash and cash equivalents $ 11.4 $ 16.2 _______________ (1) Restricted cash equivalents related to our subsidiary, I-Net Reinsurance Limited, were held in trust until the final reinsurance policy expired. </t>
  </si>
  <si>
    <t>Trade Receivables, Net</t>
  </si>
  <si>
    <t>A summary of Trade receivables, net of allowance for doubtful accounts is as follows (in millions): June 30, 2018 December 31, 2017 Trade receivables — billed $ 123.5 $ 159.6 Trade receivables — unbilled 36.6 44.1 Total trade receivables 160.1 203.7 Allowance for doubtful accounts (1.6 ) (1.9 ) Total trade receivables, net $ 158.5 $ 201.8</t>
  </si>
  <si>
    <t>Schedule of Depreciation and Amortization</t>
  </si>
  <si>
    <t>Depreciation and amortization on the Condensed Consolidated Statements of Earnings and Comprehensive Earnings (Unaudited) include the following (in millions): Three months ended June 30, Six months ended June 30, 2018 2017 2018 2017 Property and equipment $ 7.9 $ 7.3 $ 15.4 $ 14.4 Computer software 23.4 20.7 45.4 41.2 Other intangible assets 14.2 17.0 28.3 34.0 Deferred contract costs 8.1 5.1 15.9 13.3 Total $ 53.6 $ 50.1 $ 105.0 $ 102.9</t>
  </si>
  <si>
    <t>Prepaid Expenses and Other Current Assets</t>
  </si>
  <si>
    <t>Prepaid expenses and other current assets consists of the following (in millions): June 30, 2018 December 31, 2017 Prepaid expenses $ 46.0 $ 36.1 Contract assets 12.5 — Other current assets 8.9 8.5 Prepaid expenses and other current assets $ 67.4 $ 44.6</t>
  </si>
  <si>
    <t>Earnings Per Share (Tables)</t>
  </si>
  <si>
    <t>Schedule of Basic and Diluted Earnings Per Share</t>
  </si>
  <si>
    <t>The following table sets forth the computation of basic and diluted earnings per share (in millions, except per share amounts): Three months ended June 30, Six months ended June 30, 2018 2017 2018 2017 Basic: Net earnings attributable to Black Knight $ 40.0 $ 8.2 $ 82.7 $ 20.4 Shares used for basic net earnings per share: Weighted average shares of common stock outstanding 147.1 67.7 148.0 67.7 Basic net earnings per share $ 0.27 $ 0.12 $ 0.56 $ 0.30 Diluted: Earnings before income taxes $ 38.3 $ 78.2 Income tax expense excluding the effect of noncontrolling interests 20.9 33.9 Net earnings $ 17.4 $ 44.3 Net earnings attributable to Black Knight $ 40.0 $ 82.7 Shares used for diluted net earnings per share: Weighted average shares of common stock outstanding 147.1 67.7 148.0 67.7 Dilutive effect of unvested restricted shares of common stock 0.6 0.6 0.4 0.5 Weighted average shares of BKFS Class B common stock outstanding — 84.7 — 84.8 Weighted average shares of common stock, diluted 147.7 153.0 148.4 153.0 Diluted net earnings per share $ 0.27 $ 0.11 $ 0.56 $ 0.29</t>
  </si>
  <si>
    <t>Related Party Transactions (Tables)</t>
  </si>
  <si>
    <t>Related Party Transaction [Line Items]</t>
  </si>
  <si>
    <t>Schedule of related party items</t>
  </si>
  <si>
    <t>We are party to certain related party agreements, including certain agreements with FNF. As a result of the Distribution, as described in Note 1 — Basis of Presentation, FNF no longer has an ownership interest in us; however, FNF is still considered a related party primarily due to the combination of certain shared board members, members of senior management and various agreements. A detail of related party items included in Revenues is as follows (in millions): Three months ended June 30, Six months ended June 30, 2018 2017 2018 2017 Data and analytics services $ 5.6 $ 8.3 $ 10.5 $ 12.7 Servicing, origination and default software services 8.1 8.9 15.8 16.7 Total related party revenues $ 13.7 $ 17.2 $ 26.3 $ 29.4 A detail of related party items included in Operating expenses (net of expense reimbursements) is as follows (in millions): Three months ended June 30, Six months ended June 30, 2018 2017 2018 2017 Data entry, indexing services and other operating expenses $ 1.6 $ 1.1 $ 2.9 $ 2.5 Corporate services 1.5 2.5 2.7 5.0 Technology and corporate services (0.3 ) (0.4 ) (0.6 ) (0.9 ) Total related party expenses, net $ 2.8 $ 3.2 $ 5.0 $ 6.6</t>
  </si>
  <si>
    <t>FNF [Member]</t>
  </si>
  <si>
    <t>A detail of the revenues and expenses, net from FNF is set forth in the table below (in millions): Three months ended June 30, Six months ended June 30, 2018 2017 2018 2017 Revenues $ 13.7 $ 17.2 $ 26.3 $ 29.4 Operating expenses 2.8 3.1 5.0 6.4 Guarantee fee — 0.2 — 1.2</t>
  </si>
  <si>
    <t>THL [Member]</t>
  </si>
  <si>
    <t>A detail of the expenses, net from THL is set forth in the table below (in millions): Three months ended June 30, Six months ended June 30, 2018 2017 2018 2017 Operating expenses $ — $ 0.1 $ — $ 0.2</t>
  </si>
  <si>
    <t>Other Non-Current Assets (Tables)</t>
  </si>
  <si>
    <t>Other non-current assets consists of the following (in millions): June 30, 2018 December 31, 2017 Deferred contract costs, net of accumulated amortization $ 156.9 $ 136.1 Property records database 59.7 59.7 Prepaid expenses 25.9 4.0 Unrealized gains on interest rate swaps 13.7 6.7 Contract assets 10.6 — Unbilled receivables 7.5 14.6 Other 22.6 19.0 Other non-current assets $ 296.9 $ 240.1</t>
  </si>
  <si>
    <t>Long-Term Debt Long-Term Debt (Tables)</t>
  </si>
  <si>
    <t>Schedule of Long-term Debt</t>
  </si>
  <si>
    <t>Long-term debt consists of the following (in millions): June 30, 2018 December 31, 2017 Principal Debt Issuance Costs Discount Total Principal Debt Issuance Costs Discount Total Term A Loan $ 1,250.0 $ (7.7 ) $ — $ 1,242.3 $ 1,004.3 $ (7.0 ) $ — $ 997.3 Term B Loan — — — — 390.0 (2.5 ) (1.4 ) 386.1 Revolving Credit Facility 196.5 (6.0 ) — 190.5 55.0 (4.3 ) — 50.7 Other 32.9 — (1.3 ) 31.6 — — — — Total long-term debt 1,479.4 (13.7 ) (1.3 ) 1,464.4 1,449.3 (13.8 ) (1.4 ) 1,434.1 Less: Current portion of long-term debt 42.2 (0.2 ) (0.4 ) 41.6 55.5 (0.4 ) — 55.1 Long-term debt, net of current portion $ 1,437.2 $ (13.5 ) $ (0.9 ) $ 1,422.8 $ 1,393.8 $ (13.4 ) $ (1.4 ) $ 1,379.0 The New Term A Loan is subject to amortization of principal, payable in quarterly installments on the last day of each fiscal quarter equal to the percentage set forth below of the initial aggregate principal amount of the term loans for such fiscal quarter: Payment Dates Percentage September 30, 2018 through and including March 31, 2020 0.63% Commencing on June 30, 2020 through and including March 31, 2022 1.25% Commencing on June 30, 2022 through and including March 31, 2023 2.50%</t>
  </si>
  <si>
    <t>Schedule of Maturities of Long-term Debt</t>
  </si>
  <si>
    <t>Principal maturities as of June 30, 2018 for each of the next five years and thereafter are as follows (in millions): 2018 (remaining) $ 15.6 2019 53.2 2020 65.7 2021 62.5 2022 109.4 Thereafter 1,173.0 Total $ 1,479.4</t>
  </si>
  <si>
    <t>Schedule of Derivative Instruments</t>
  </si>
  <si>
    <t>As of June 30, 2018 , we have the following interest rate swap agreements (collectively, the "Swap Agreements") (in millions): Effective Dates Floating Rate Debt Fixed Rates February 1, 2016 through January 31, 2019 $ 200.0 1.01% February 1, 2016 through January 31, 2019 200.0 1.01% March 31, 2017 through March 31, 2022 200.0 2.08% September 29, 2017 through September 30, 2021 200.0 1.69% April 30, 2018 through April 30, 2023 250.0 2.61% January 31, 2019 through January 31, 2023 300.0 2.65% The estimated fair values of our Swap Agreements are as follows (in millions): Balance Sheet Accounts June 30, 2018 December 31, 2017 Prepaid expenses and other current assets $ 2.9 $ — Other non-current assets 13.7 6.7 As of June 30, 2018 , a cumulative gain of $16.6 million ( $12.2 million net of tax) related to our interest rate swaps is reflected in Accumulated other comprehensive earnings. As of December 31, 2017 , a cumulative gain of $6.7 million ( $3.9 million net of tax) is reflected in Accumulated other comprehensive earnings. Below is a summary of the effect of derivative instruments on amounts recognized in Other comprehensive earnings (loss) ("OCE") on the accompanying Condensed Consolidated Statements of Earnings and Comprehensive Earnings (Unaudited) for the three months ended June 30, 2018 and 2017 (in millions): Three months ended June 30, 2018 Three months ended June 30, 2017 Amount of Gain Amount of Gain Reclassified from Accumulated OCE Amount of Gain Amount of Loss Reclassified from Accumulated OCE Swap agreements Attributable to noncontrolling interests $ — $ — $ 2.8 $ 0.2 Attributable to Black Knight 3.4 0.5 1.4 0.1 Total $ 3.4 $ 0.5 $ 4.2 $ 0.3 Below is a summary of the effect of derivative instruments on amounts recognized in OCE on the accompanying Condensed Consolidated Statements of Earnings and Comprehensive Earnings (Unaudited) for the six months ended June 30, 2018 and 2017 (in millions): Six months ended June 30, 2018 Six months ended June 30, 2017 Amount of Gain Amount of Gain Reclassified from Accumulated OCE Amount of Gain Amount of Loss Reclassified from Accumulated OCE Swap agreements Attributable to noncontrolling interests $ — $ — $ 1.2 $ 0.4 Attributable to Black Knight 8.1 0.8 0.6 0.2 Total $ 8.1 $ 0.8 $ 1.8 $ 0.6</t>
  </si>
  <si>
    <t>Income Taxes (Tables)</t>
  </si>
  <si>
    <t>Schedule of Effective Income Tax Rate Reconciliation</t>
  </si>
  <si>
    <t>A reconciliation of the federal statutory income tax rate to our effective income tax rate for each period presented is as follows: Three months ended June 30, Six months ended June 30, 2018 2017 2018 2017 Federal statutory rate 21.0 % 35.0 % 21.0 % 35.0 % State income taxes, net of federal benefit 4.5 2.1 5.0 2.1 Noncontrolling interests — (19.1 ) — (19.0 ) Tax credits (2.2 ) (0.3 ) (1.3 ) (0.4 ) Restricted share vesting — — (1.6 ) (0.7 ) Effect of deferred revaluation related to lower blended state tax rate (8.9 ) — (4.1 ) — Domestic production activities deduction — (1.0 ) — (1.2 ) Resolution of a legacy tax matter — 6.5 — 3.2 Other 0.7 0.6 0.2 0.3 Effective tax rate 15.1 % 23.8 % 19.2 % 19.3 %</t>
  </si>
  <si>
    <t>Commitments and Contingencies Commitments and Contingencies (Tables)</t>
  </si>
  <si>
    <t>Data Processing and Maintenance Services Agreements</t>
  </si>
  <si>
    <t>Payments for data processing and maintenance services agreements with initial or remaining terms greater than one year are as follows (in millions): 2018 (remaining) $ 9.4 2019 42.1 2020 40.7 2021 29.8 Total $ 122.0 _______________ Note: The amounts above include the effect of a related financing agreement entered into on April 1, 2018 primarily for a certain data processing and maintenance services agreement.</t>
  </si>
  <si>
    <t>Equity-Based Compensation (Tables)</t>
  </si>
  <si>
    <t>Schedule of Share-based Compensation, Restricted Stock and Restricted Stock Units Activity</t>
  </si>
  <si>
    <t>Restricted stock transactions in 2018 are as follows: Shares Weighted Average Grant Date Fair Value Balance, December 31, 2017 1,581,711 $ 34.48 Granted 1,134,480 $ 46.19 Forfeited (22,515 ) $ 42.71 Vested (445,045 ) $ 33.26 Balance, June 30, 2018 2,248,631 $ 40.54</t>
  </si>
  <si>
    <t>Revenues (Tables)</t>
  </si>
  <si>
    <t>Disaggregation of Revenue</t>
  </si>
  <si>
    <t>The following tables summarize revenues from contracts with clients (in millions): Three months ended June 30, 2018 Servicing Software Origination Software Software Solutions Data and Analytics Corporate and Other Total Software and hosting solutions $ 178.2 $ 27.5 $ 205.7 $ 7.6 $ — $ 213.3 Professional services 18.8 11.3 30.1 0.3 (0.8 ) (1) 29.6 Data solutions — — — 30.0 — 30.0 Other 0.3 2.6 2.9 0.8 — 3.7 Revenues $ 197.3 $ 41.4 $ 238.7 $ 38.7 $ (0.8 ) $ 276.6 Six months ended June 30, 2018 Servicing Software Origination Software Software Solutions Data and Analytics Corporate and Other Total Software and hosting solutions $ 354.4 $ 52.4 $ 406.8 $ 15.0 $ — $ 421.8 Professional services 37.1 22.7 59.8 0.7 (1.7 ) (1) 58.8 Data solutions — — — 59.1 — 59.1 Other 0.5 5.2 5.7 1.5 — 7.2 Revenues $ 392.0 $ 80.3 $ 472.3 $ 76.3 $ (1.7 ) $ 546.9 _______________________________________________________ (1) Revenues for Corporate and Other represent deferred revenue purchase accounting adjustments recorded in accordance with GAAP.</t>
  </si>
  <si>
    <t>Effects of Topic 606</t>
  </si>
  <si>
    <t>Opening Balance Sheet Adjustment on January 1, 2018 As a result of applying the modified retrospective method to adopt ASC 606, the following amounts on our Condensed Consolidated Balance Sheet (Unaudited)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Other non-current assets 240.1 16.6 256.7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June 30, 2018 and for the Three and Six Months Ended June 30, 2018 The following table summarizes the effect of adopting ASC 606 on our Condensed Consolidated Balance Sheet (Unaudited) as of June 30, 2018 (in millions): As reported June 30, 2018 Effect of ASC 606 adoption Amounts without adoption of ASC 606 June 30, 2018 Trade receivables, net $ 158.5 $ 7.4 $ 165.9 Prepaid expenses and other current assets 67.4 (12.5 ) 54.9 Receivables from related parties 19.0 4.5 23.5 Computer software, net 414.2 (3.6 ) 410.6 Other non-current assets 296.9 (19.5 ) 277.4 Total assets 3,660.8 (23.7 ) 3,637.1 Deferred revenues (current) 50.1 1.0 51.1 Deferred revenues (non-current) 113.7 (3.1 ) 110.6 Deferred income taxes 235.8 (5.7 ) 230.1 Total liabilities 1,979.6 (7.8 ) 1,971.8 Retained earnings 295.3 (15.9 ) 279.4 Total equity 1,681.2 (15.9 ) 1,665.3 Total liabilities and equity 3,660.8 (23.7 ) 3,637.1 The following tables summarize the effect of adopting ASC 606 on our Condensed Consolidated Statement of Earnings and Comprehensive Earnings (Unaudited) (in millions): Three months ended June 30, 2018 As reported Effect of ASC 606 adoption Amounts without adoption of ASC 606 Revenues $ 276.6 $ (0.9 ) $ 275.7 Expenses: Operating expenses 155.4 1.6 157.0 Depreciation and amortization 53.6 (0.2 ) 53.4 Income tax expense 7.1 (0.5 ) 6.6 Net earnings 40.0 (1.8 ) 38.2 Earnings per share: Basic $ 0.27 $ (0.01 ) $ 0.26 Diluted $ 0.27 $ (0.01 ) $ 0.26 Six months ended June 30, 2018 As reported Effect of ASC 606 adoption Amounts without adoption of ASC 606 Revenues $ 546.9 $ (3.5 ) $ 543.4 Expenses: Operating expenses 304.8 2.7 307.5 Income tax expense 19.6 (1.5 ) 18.1 Net earnings 82.7 (4.7 ) 78.0 Earnings per share: Basic $ 0.56 $ (0.03 ) $ 0.53 Diluted $ 0.56 $ (0.03 ) $ 0.53 The following table summarizes the effect of adopting ASC 606 on our Condensed Consolidated Statement of Cash Flow (in millions): Six months ended June 30, 2018 As reported Effect of ASC 606 adoption Amounts without adoption of ASC 606 Cash flows from operating activities: Net earnings $ 82.7 $ (4.7 ) $ 78.0 Certain adjustments to reconcile net earnings to net cash provided by operating activities: Deferred income taxes, net 3.6 (1.5 ) 2.1 Changes in assets and liabilities: Trade and other receivables, including receivables from related parties 44.3 (2.0 ) 42.3 Prepaid expenses and other assets (44.9 ) 0.8 (44.1 ) Deferred contract costs (23.5 ) 2.7 (20.8 ) Deferred revenues (1.5 ) 2.8 1.3 Net cash provided by operating activities 210.0 (1.9 ) 208.1 Cash flows from investing activities: Additions to computer software (37.5 ) 1.9 (35.6 ) Net cash used in investing activities (58.0 ) 1.9 (56.1 ) Transaction Price Allocated to Future Performance Obligation ASC 606 allows for the use of certain practical expedients, which we have elected and applied to measure our future performance obligations as of June 30, 2018. As a result, our disclosure of transaction price allocated to these future performance obligations excludes the following: • Volume-based fees in excess of contractual minimums and other usage-based fees to the extent they are part of a single performance obligation and meet the variable allocation criteria in ASC 606; • Performance obligations that are part of a contract with an original expected duration of one year or less; and • Transactional fees based on a fixed fee per transaction when we have the right to invoice once we have completed the performance obligation. As of June 30, 2018 , the aggregate amount of the transaction price that is allocated to our future performance obligations was approximately $2.1 billion and is expected to be recognized as follows: 12% by December 31, 2018, 55% by December 31, 2020, 82% by December 31, 2022 and the rest thereafter.</t>
  </si>
  <si>
    <t>Segment Information (Tables)</t>
  </si>
  <si>
    <t>Schedule of Summarized Segment Financial Information</t>
  </si>
  <si>
    <t>Summarized financial information concerning our segments is shown in the tables below (in millions): Three months ended June 30, 2018 Software Solutions Data and Analytics Corporate and Other Total Revenues $ 238.7 $ 38.7 $ (0.8 ) (1) $ 276.6 Expenses: Operating expenses 96.9 28.9 29.6 155.4 Transition and integration costs — — 1.2 1.2 EBITDA 141.8 9.8 (31.6 ) 120.0 Depreciation and amortization 28.4 3.5 21.7 (2) 53.6 Operating income (loss) 113.4 6.3 (53.3 ) 66.4 Interest expense (13.1 ) Other expense, net (6.2 ) Earnings before income taxes 47.1 Income tax expense 7.1 Net earnings $ 40.0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June 30, 2017 Software Solutions Data and Analytics Corporate and Other Total Revenues $ 223.0 $ 40.4 $ (1.2 ) (1) $ 262.2 Expenses: Operating expenses 95.5 28.5 18.0 142.0 Transition and integration costs — — 3.3 3.3 EBITDA 127.5 11.9 (22.5 ) 116.9 Depreciation and amortization 24.0 3.3 22.8 (2) 50.1 Operating income (loss) 103.5 8.6 (45.3 ) 66.8 Interest expense (14.0 ) Other expense, net (14.5 ) Earnings before income taxes 38.3 Income tax expense 9.1 Net earnings $ 29.2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8 Software Solutions Data and Analytics Corporate and Other Total Revenues $ 472.3 $ 76.3 $ (1.7 ) (1) $ 546.9 Expenses: Operating expenses 193.7 57.9 53.2 304.8 Transition and integration costs — — 2.5 2.5 EBITDA 278.6 18.4 (57.4 ) 239.6 Depreciation and amortization 55.1 6.7 43.2 (2) 105.0 Operating income (loss) 223.5 11.7 (100.6 ) 134.6 Interest expense (25.9 ) Other expense, net (6.4 ) Earnings before income taxes 102.3 Income tax expense 19.6 Net earnings $ 82.7 Balance sheet data: Total assets $ 3,214.7 $ 310.1 $ 136.0 $ 3,660.8 Goodwill $ 2,137.9 $ 172.1 $ — $ 2,310.0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Six months ended June 30, 2017 Software Solutions Data and Analytics Corporate and Other Total Revenues $ 446.1 $ 76.8 $ (2.6 ) (1) $ 520.3 Expenses: Operating expenses 193.2 58.0 36.3 287.5 Transition and integration costs — — 4.5 4.5 EBITDA 252.9 18.8 (43.4 ) 228.3 Depreciation and amortization 51.6 6.3 45.0 (2) 102.9 Operating income (loss) 201.3 12.5 (88.4 ) 125.4 Interest expense (30.7 ) Other expense, net (16.5 ) Earnings before income taxes 78.2 Income tax expense 15.1 Net earnings $ 63.1 Balance sheet data: Total assets $ 3,230.9 $ 303.9 $ 184.4 $ 3,719.2 Goodwill $ 2,134.7 $ 172.1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 Narrative (Details) $ / shares in Units, shares in Millions, $ in Millions</t>
  </si>
  <si>
    <t>Jun. 30, 2018USD ($)shares</t>
  </si>
  <si>
    <t>Jun. 30, 2017USD ($)</t>
  </si>
  <si>
    <t>Jun. 30, 2018USD ($)segment$ / sharesshares</t>
  </si>
  <si>
    <t>Dec. 31, 2017USD ($)</t>
  </si>
  <si>
    <t>Sep. 29, 2017shares</t>
  </si>
  <si>
    <t>Dec. 31, 2016USD ($)</t>
  </si>
  <si>
    <t>Schedule of Depreciation and Amortization Expense [Line Items]</t>
  </si>
  <si>
    <t>Number of reporting segments | segment</t>
  </si>
  <si>
    <t>Purchases of treasury stock (in shares) | shares</t>
  </si>
  <si>
    <t>Average cost of repurchased shares (in usd per share) | $ / shares</t>
  </si>
  <si>
    <t>Shares remaining under repurchase program (in shares) | shares</t>
  </si>
  <si>
    <t>Cash</t>
  </si>
  <si>
    <t>Cash equivalents</t>
  </si>
  <si>
    <t>Total unrestricted cash and cash equivalents</t>
  </si>
  <si>
    <t>Deferred revenue</t>
  </si>
  <si>
    <t>Restricted cash equivalents</t>
  </si>
  <si>
    <t>Total cash and cash equivalents</t>
  </si>
  <si>
    <t>Allowance for Doubtful Accounts</t>
  </si>
  <si>
    <t>Allowance for doubtful accounts</t>
  </si>
  <si>
    <t>Depreciation and Amortization</t>
  </si>
  <si>
    <t>Accelerated amortization of deferred charges</t>
  </si>
  <si>
    <t>Deferred Implementation Costs [Member]</t>
  </si>
  <si>
    <t>Property, Plant and Equipment [Member]</t>
  </si>
  <si>
    <t>Computer Software, Intangible Asset [Member]</t>
  </si>
  <si>
    <t>Other Intangible Assets [Member]</t>
  </si>
  <si>
    <t>Black Knight Financial Services, LLC [Member] | Common Class B [Member] | FNF subsidiaries [Member]</t>
  </si>
  <si>
    <t>Noncontrolling interest, shares owned by noncontrolling owners | shares</t>
  </si>
  <si>
    <t>Minimum [Member]</t>
  </si>
  <si>
    <t>Deferred contract costs, amortization period</t>
  </si>
  <si>
    <t>5 years</t>
  </si>
  <si>
    <t>Maximum [Member]</t>
  </si>
  <si>
    <t>10 years</t>
  </si>
  <si>
    <t>Basis of Presentation - Trade Receivable, Net (Details) - USD ($) $ in Millions</t>
  </si>
  <si>
    <t>Accounts, Notes, Loans and Financing Receivable [Line Items]</t>
  </si>
  <si>
    <t>Total trade receivables</t>
  </si>
  <si>
    <t>Total trade receivables, net</t>
  </si>
  <si>
    <t>Trade receivables — billed</t>
  </si>
  <si>
    <t>Trade receivables — unbilled</t>
  </si>
  <si>
    <t>Basis of Presentation - Capital Lease Narrative (Details) - USD ($) $ in Millions</t>
  </si>
  <si>
    <t>Property, Plant and Equipment [Line Items]</t>
  </si>
  <si>
    <t>Unpaid portion of capital lease</t>
  </si>
  <si>
    <t>Assets Held under Capital Leases [Member]</t>
  </si>
  <si>
    <t>Leased equipment useful life</t>
  </si>
  <si>
    <t>Interest included in payments</t>
  </si>
  <si>
    <t>Capital lease obligations</t>
  </si>
  <si>
    <t>Basis of Presentation - Prepaid Expenses and Other Current Assets (Details) - USD ($) $ in Millions</t>
  </si>
  <si>
    <t>Prepaid expenses</t>
  </si>
  <si>
    <t>Contract assets</t>
  </si>
  <si>
    <t>Other current assets</t>
  </si>
  <si>
    <t>Earnings Per Share  - Additional Disclosures (Details) shares in Millions</t>
  </si>
  <si>
    <t>Jun. 30, 2018shares</t>
  </si>
  <si>
    <t>Jun. 30, 2017shares</t>
  </si>
  <si>
    <t>Class of Stock [Line Items]</t>
  </si>
  <si>
    <t>Conversion of shares</t>
  </si>
  <si>
    <t>Effective tax rate (as a percent)</t>
  </si>
  <si>
    <t>54.60%</t>
  </si>
  <si>
    <t>43.40%</t>
  </si>
  <si>
    <t>Weighted average shares of common stock outstanding (in shares)</t>
  </si>
  <si>
    <t>Common Class A [Member]</t>
  </si>
  <si>
    <t>Dilutive effect of unvested restricted shares of Class A common stock (in share)</t>
  </si>
  <si>
    <t>Common Class B [Member]</t>
  </si>
  <si>
    <t>Earnings Per Share  - Computation of Basic and Diluted Earnings Per Share (Details) - USD ($) $ / shares in Units, shares in Millions, $ in Millions</t>
  </si>
  <si>
    <t>Basic:</t>
  </si>
  <si>
    <t>Basic net earnings per share (in dollars per share)</t>
  </si>
  <si>
    <t>Diluted:</t>
  </si>
  <si>
    <t>Income tax expense excluding the effect of noncontrolling interests</t>
  </si>
  <si>
    <t>Shares used for diluted net earnings per share:</t>
  </si>
  <si>
    <t>Weighted average shares of common stock, diluted (in shares)</t>
  </si>
  <si>
    <t>Diluted net earnings per share (in dollars per share)</t>
  </si>
  <si>
    <t>Related Party Transactions - FNF (Details) - USD ($) $ in Millions</t>
  </si>
  <si>
    <t>Guarantee fee</t>
  </si>
  <si>
    <t>FNF [Member] | Medium-term Notes [Member] | Term Loan B [Member]</t>
  </si>
  <si>
    <t>Related party notes</t>
  </si>
  <si>
    <t>FNF [Member] | Senior Notes [Member] | 5.75% Senior Notes [Member] | Guarantee Fee from May 26, 2015 - October 2017 [Member]</t>
  </si>
  <si>
    <t>Guarantee fee, percent of outstanding principal</t>
  </si>
  <si>
    <t>1.00%</t>
  </si>
  <si>
    <t>FNF [Member] | Operating Expenses [Member]</t>
  </si>
  <si>
    <t>Related Party Transactions - THL (Details) $ in Millions</t>
  </si>
  <si>
    <t>Jun. 30, 2018USD ($)</t>
  </si>
  <si>
    <t>Jun. 30, 2018USD ($)director</t>
  </si>
  <si>
    <t>Number of related party directors serving on Board of Managers | director</t>
  </si>
  <si>
    <t>THL [Member] | Operating Expenses [Member]</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Prepaid expense, current</t>
  </si>
  <si>
    <t>Data Entry, Indexing Services, and Other Operating Expenses [Member]</t>
  </si>
  <si>
    <t>Corporate Services [Member]</t>
  </si>
  <si>
    <t>Technology and Corporate Services [Member]</t>
  </si>
  <si>
    <t>Related party transaction, reimbursements from transactions with related party</t>
  </si>
  <si>
    <t>Related Party Transactions - Narrative (Details) - USD ($) shares in Millions, $ in Millions</t>
  </si>
  <si>
    <t>May 11, 2018</t>
  </si>
  <si>
    <t>Mar. 15, 2018</t>
  </si>
  <si>
    <t>Feb. 15, 2018</t>
  </si>
  <si>
    <t>Shares issued (in shares)</t>
  </si>
  <si>
    <t>Deferred revenue, related party</t>
  </si>
  <si>
    <t>Related Party [Member]</t>
  </si>
  <si>
    <t>Over-Allotment Option [Member]</t>
  </si>
  <si>
    <t>Other Non-Current Assets (Details) - USD ($) $ in Millions</t>
  </si>
  <si>
    <t>Deferred contract costs, net of accumulated amortization</t>
  </si>
  <si>
    <t>Property records database</t>
  </si>
  <si>
    <t>Unrealized gains on interest rate swaps</t>
  </si>
  <si>
    <t>Unbilled receivables</t>
  </si>
  <si>
    <t>Other</t>
  </si>
  <si>
    <t>Long-Term Debt  - Long-term Debt Components (Details) - USD ($) $ in Millions</t>
  </si>
  <si>
    <t>Debt Instrument [Line Items]</t>
  </si>
  <si>
    <t>Total long-term debt</t>
  </si>
  <si>
    <t>Less: Current portion of long-term debt, net of debt issuance costs of $0.6 as of June 30, 2015</t>
  </si>
  <si>
    <t>Issuance costs</t>
  </si>
  <si>
    <t>Debt Instrument, Unamortized Discount, Noncurrent</t>
  </si>
  <si>
    <t>Issuance costs, current</t>
  </si>
  <si>
    <t>Debt Instrument, Unamortized Discount, Current</t>
  </si>
  <si>
    <t>Debt Instrument, Unamortized Discount (Premium), Net</t>
  </si>
  <si>
    <t>Deferred Finance Costs, Noncurrent, Net</t>
  </si>
  <si>
    <t>Medium-term Notes [Member] | Term Loan A [Member]</t>
  </si>
  <si>
    <t>Medium-term Notes [Member] | Term Loan B [Member]</t>
  </si>
  <si>
    <t>Line of Credit [Member] | Revolving Credit Facility [Member]</t>
  </si>
  <si>
    <t>Senior Notes [Member] | 5.75% Senior Notes [Member]</t>
  </si>
  <si>
    <t>Long-Term Debt  - Schedule of Maturities (Details) - USD ($) $ in Millions</t>
  </si>
  <si>
    <t>2018 (remaining)</t>
  </si>
  <si>
    <t>Thereafter</t>
  </si>
  <si>
    <t>Unamortized discount (premium), net</t>
  </si>
  <si>
    <t>Long-Term Debt  - Credit Agreement (Details) - USD ($)</t>
  </si>
  <si>
    <t>Apr. 30, 2018</t>
  </si>
  <si>
    <t>May 27, 2015</t>
  </si>
  <si>
    <t>Debt refinancing costs</t>
  </si>
  <si>
    <t>Interest rate at period end</t>
  </si>
  <si>
    <t>3.59%</t>
  </si>
  <si>
    <t>Principal amount of debt</t>
  </si>
  <si>
    <t>Medium-term Notes [Member] | Term Loan B [Member] | Eurodollar [Member]</t>
  </si>
  <si>
    <t>Basis spread on variable rate</t>
  </si>
  <si>
    <t>2.25%</t>
  </si>
  <si>
    <t>Variable rate, floor</t>
  </si>
  <si>
    <t>0.75%</t>
  </si>
  <si>
    <t>Term Loan and Revolving Credit Facility [Member] | Term Loan A [Member] | Eurodollar [Member]</t>
  </si>
  <si>
    <t>1.50%</t>
  </si>
  <si>
    <t>Revolving Credit Facility [Member] | Amended And Restated Credit Agreement [Member]</t>
  </si>
  <si>
    <t>Maximum borrowing capacity</t>
  </si>
  <si>
    <t>Revolving Credit Facility [Member] | Line of Credit [Member]</t>
  </si>
  <si>
    <t>Amount unused on the Revolving Credit Facility</t>
  </si>
  <si>
    <t>Incremental borrowings</t>
  </si>
  <si>
    <t>Repayments on line of credit</t>
  </si>
  <si>
    <t>Unused commitment fee</t>
  </si>
  <si>
    <t>0.20%</t>
  </si>
  <si>
    <t>3.47%</t>
  </si>
  <si>
    <t>Term Loan A [Member] | Amended And Restated Credit Agreement [Member]</t>
  </si>
  <si>
    <t>Long-Term Debt - Other Debt (Details) - USD ($) $ in Millions</t>
  </si>
  <si>
    <t>Apr. 01, 2018</t>
  </si>
  <si>
    <t>Other debt borrowings</t>
  </si>
  <si>
    <t>Other debt</t>
  </si>
  <si>
    <t>Other Debt [Member]</t>
  </si>
  <si>
    <t>Imputed rate</t>
  </si>
  <si>
    <t>3.44%</t>
  </si>
  <si>
    <t>Long-Term Debt  - Senior Notes (Details) - Senior Notes [Member] - 5.75% Senior Notes [Member] - USD ($) $ in Millions</t>
  </si>
  <si>
    <t>Apr. 26, 2017</t>
  </si>
  <si>
    <t>Redemption price</t>
  </si>
  <si>
    <t>104.825%</t>
  </si>
  <si>
    <t>Stated interest rate</t>
  </si>
  <si>
    <t>5.75%</t>
  </si>
  <si>
    <t>Debt redemption</t>
  </si>
  <si>
    <t>Long-Term Debt - Summary of Payment Terms (Details)</t>
  </si>
  <si>
    <t>9 Months Ended</t>
  </si>
  <si>
    <t>18 Months Ended</t>
  </si>
  <si>
    <t>21 Months Ended</t>
  </si>
  <si>
    <t>Mar. 31, 2023</t>
  </si>
  <si>
    <t>Mar. 31, 2020</t>
  </si>
  <si>
    <t>Mar. 31, 2022</t>
  </si>
  <si>
    <t>Scenario, Forecast [Member] | Amended And Restated Credit Agreement [Member]</t>
  </si>
  <si>
    <t>Percentage</t>
  </si>
  <si>
    <t>2.50%</t>
  </si>
  <si>
    <t>0.63%</t>
  </si>
  <si>
    <t>1.25%</t>
  </si>
  <si>
    <t>Long-Term Debt  - Interest Rate Swaps Additional Information (Details) - Interest Rate Swap [Member] - USD ($) $ in Millions</t>
  </si>
  <si>
    <t>12 Months Ended</t>
  </si>
  <si>
    <t>Dec. 31, 2016</t>
  </si>
  <si>
    <t>Jan. 31, 2019</t>
  </si>
  <si>
    <t>Sep. 29, 2017</t>
  </si>
  <si>
    <t>Feb. 01, 2016</t>
  </si>
  <si>
    <t>Derivative [Line Items]</t>
  </si>
  <si>
    <t>Notional amount per derivative instrument</t>
  </si>
  <si>
    <t>Fixed rate</t>
  </si>
  <si>
    <t>2.61%</t>
  </si>
  <si>
    <t>1.69%</t>
  </si>
  <si>
    <t>Average fixed interest rate</t>
  </si>
  <si>
    <t>1.01%</t>
  </si>
  <si>
    <t>Gain (loss) on derivative</t>
  </si>
  <si>
    <t>Gain recognized in other comprehensive income (loss)</t>
  </si>
  <si>
    <t>Loss recognized in other comprehensive income (loss), net of tax</t>
  </si>
  <si>
    <t>Reclassification in next 12 months, gross</t>
  </si>
  <si>
    <t>Reclassification in next 12 months, net</t>
  </si>
  <si>
    <t>London Interbank Offered Rate (LIBOR) [Member]</t>
  </si>
  <si>
    <t>Basis spread on derivative</t>
  </si>
  <si>
    <t>2.09%</t>
  </si>
  <si>
    <t>2.08%</t>
  </si>
  <si>
    <t>Subsequent Event [Member]</t>
  </si>
  <si>
    <t>2.65%</t>
  </si>
  <si>
    <t>Subsequent Event [Member] | London Interbank Offered Rate (LIBOR) [Member]</t>
  </si>
  <si>
    <t>Long-Term Debt  - Swap Agreements in the Balance Sheets (Unaudited) (Details) - Interest Rate Swap [Member] - Designated as Hedging Instrument [Member] - USD ($) $ in Millions</t>
  </si>
  <si>
    <t>Prepaid Expenses and Other Current Assets [Member]</t>
  </si>
  <si>
    <t>Derivatives, Fair Value [Line Items]</t>
  </si>
  <si>
    <t>Derivative Liability, Fair Value, Gross Liability</t>
  </si>
  <si>
    <t>Other Noncurrent Assets [Member]</t>
  </si>
  <si>
    <t>Long-Term Debt  - Derivative Instruments Recognized in AOCI (Details) - Interest Rate Swap [Member] - USD ($) $ in Millions</t>
  </si>
  <si>
    <t>Derivative Instruments, Gain (Loss) [Line Items]</t>
  </si>
  <si>
    <t>Amount of Gain Recognized in OCE</t>
  </si>
  <si>
    <t>Amount of Gain Reclassified from Accumulated OCE into Net earnings</t>
  </si>
  <si>
    <t>Attributable to noncontrolling interests [Member]</t>
  </si>
  <si>
    <t>Attributable to Black Knight Financial Services, Inc. [Member]</t>
  </si>
  <si>
    <t>Long-Term Debt - Debt Refinancing (Details) - USD ($)</t>
  </si>
  <si>
    <t>Amended And Restated Credit Agreement [Member] | Base Rate [Member]</t>
  </si>
  <si>
    <t>0.00%</t>
  </si>
  <si>
    <t>Amended And Restated Credit Agreement [Member] | Base Rate [Member] | Minimum [Member]</t>
  </si>
  <si>
    <t>0.25%</t>
  </si>
  <si>
    <t>Amended And Restated Credit Agreement [Member] | Base Rate [Member] | Maximum [Member]</t>
  </si>
  <si>
    <t>0.50%</t>
  </si>
  <si>
    <t>Amended And Restated Credit Agreement [Member] | Eurodollar [Member]</t>
  </si>
  <si>
    <t>Amended And Restated Credit Agreement [Member] | Eurodollar [Member] | Minimum [Member]</t>
  </si>
  <si>
    <t>Amended And Restated Credit Agreement [Member] | Eurodollar [Member] | Maximum [Member]</t>
  </si>
  <si>
    <t>Revolving Credit Facility [Member] | Line of Credit [Member] | Minimum [Member]</t>
  </si>
  <si>
    <t>0.15%</t>
  </si>
  <si>
    <t>Revolving Credit Facility [Member] | Line of Credit [Member] | Maximum [Member]</t>
  </si>
  <si>
    <t>Income Taxes (Details) - USD ($) $ in Millions</t>
  </si>
  <si>
    <t>15.10%</t>
  </si>
  <si>
    <t>23.80%</t>
  </si>
  <si>
    <t>19.20%</t>
  </si>
  <si>
    <t>19.30%</t>
  </si>
  <si>
    <t>Income Taxes - Effective Income Tax Rate Reconciliation (Details)</t>
  </si>
  <si>
    <t>Federal statutory rate</t>
  </si>
  <si>
    <t>21.00%</t>
  </si>
  <si>
    <t>35.00%</t>
  </si>
  <si>
    <t>State income taxes, net of federal benefit</t>
  </si>
  <si>
    <t>4.50%</t>
  </si>
  <si>
    <t>2.10%</t>
  </si>
  <si>
    <t>5.00%</t>
  </si>
  <si>
    <t>Noncontrolling interests</t>
  </si>
  <si>
    <t>(0.00%)</t>
  </si>
  <si>
    <t>(19.10%)</t>
  </si>
  <si>
    <t>(19.00%)</t>
  </si>
  <si>
    <t>Tax credits</t>
  </si>
  <si>
    <t>(2.20%)</t>
  </si>
  <si>
    <t>(0.30%)</t>
  </si>
  <si>
    <t>(1.30%)</t>
  </si>
  <si>
    <t>(0.40%)</t>
  </si>
  <si>
    <t>Restricted share vesting</t>
  </si>
  <si>
    <t>(1.60%)</t>
  </si>
  <si>
    <t>(0.70%)</t>
  </si>
  <si>
    <t>Effect of deferred revaluation related to lower blended state tax rate</t>
  </si>
  <si>
    <t>(8.90%)</t>
  </si>
  <si>
    <t>(4.10%)</t>
  </si>
  <si>
    <t>Domestic production activities deduction</t>
  </si>
  <si>
    <t>(1.00%)</t>
  </si>
  <si>
    <t>(1.20%)</t>
  </si>
  <si>
    <t>Resolution of a legacy tax matter</t>
  </si>
  <si>
    <t>6.50%</t>
  </si>
  <si>
    <t>3.20%</t>
  </si>
  <si>
    <t>0.70%</t>
  </si>
  <si>
    <t>0.60%</t>
  </si>
  <si>
    <t>0.30%</t>
  </si>
  <si>
    <t>Effective tax rate</t>
  </si>
  <si>
    <t>Commitments and Contingencies - Data Processing and Maintenance Services Agreements (Details) - Data Processing And Maintenance Services Agreements [Member] $ in Millions</t>
  </si>
  <si>
    <t>Other Commitments [Line Items]</t>
  </si>
  <si>
    <t>Equity-Based Compensation  - Additional Information (Details) - USD ($) $ / shares in Units, $ in Millions</t>
  </si>
  <si>
    <t>Apr. 02, 2018</t>
  </si>
  <si>
    <t>Feb. 09, 2018</t>
  </si>
  <si>
    <t>Feb. 03, 2017</t>
  </si>
  <si>
    <t>Share-based Compensation Arrangement by Share-based Payment Award [Line Items]</t>
  </si>
  <si>
    <t>Share-based compensation expense</t>
  </si>
  <si>
    <t>Compensation costs not yet recognized</t>
  </si>
  <si>
    <t>Recognition period</t>
  </si>
  <si>
    <t>1 year 10 months 25 days</t>
  </si>
  <si>
    <t>Restricted Stock [Member] | Common Class A [Member]</t>
  </si>
  <si>
    <t>Granted (in shares)</t>
  </si>
  <si>
    <t>Weighted Averaged Grant Date Fair Value (in dollars per share)</t>
  </si>
  <si>
    <t>Share-based Compensation Award, Tranche One [Member] | Restricted Stock [Member] | Common Class A [Member]</t>
  </si>
  <si>
    <t>Vesting period</t>
  </si>
  <si>
    <t>3 years</t>
  </si>
  <si>
    <t>Share-based Compensation Award, Tranche Two [Member] | Restricted Stock [Member] | Common Class A [Member]</t>
  </si>
  <si>
    <t>27 months</t>
  </si>
  <si>
    <t>The Omnibus Plan [Member] | Restricted Stock [Member] | Common Class A [Member]</t>
  </si>
  <si>
    <t>Revenues - Disaggregation of Revenue(Details) - USD ($) $ in Millions</t>
  </si>
  <si>
    <t>Disaggregation of Revenue [Line Items]</t>
  </si>
  <si>
    <t>Software and hosting solutions [Member]</t>
  </si>
  <si>
    <t>Professional services [Member]</t>
  </si>
  <si>
    <t>Data solutions [Member]</t>
  </si>
  <si>
    <t>Other [Member]</t>
  </si>
  <si>
    <t>Operating Segments [Member] | Software Solutions [Member]</t>
  </si>
  <si>
    <t>Operating Segments [Member] | Software Solutions [Member] | Software and hosting solutions [Member]</t>
  </si>
  <si>
    <t>Operating Segments [Member] | Software Solutions [Member] | Professional services [Member]</t>
  </si>
  <si>
    <t>Operating Segments [Member] | Software Solutions [Member] | Data solutions [Member]</t>
  </si>
  <si>
    <t>Operating Segments [Member] | Software Solutions [Member] | Other [Member]</t>
  </si>
  <si>
    <t>Operating Segments [Member] | Data and Analytics Segment [Member]</t>
  </si>
  <si>
    <t>Operating Segments [Member] | Data and Analytics Segment [Member] | Software and hosting solutions [Member]</t>
  </si>
  <si>
    <t>Operating Segments [Member] | Data and Analytics Segment [Member] | Professional services [Member]</t>
  </si>
  <si>
    <t>Operating Segments [Member] | Data and Analytics Segment [Member] | Data solutions [Member]</t>
  </si>
  <si>
    <t>Operating Segments [Member] | Data and Analytics Segment [Member] | Other [Member]</t>
  </si>
  <si>
    <t>Corporate and Other [Member]</t>
  </si>
  <si>
    <t>Corporate and Other [Member] | Software and hosting solutions [Member]</t>
  </si>
  <si>
    <t>Corporate and Other [Member] | Professional services [Member]</t>
  </si>
  <si>
    <t>Corporate and Other [Member] | Data solutions [Member]</t>
  </si>
  <si>
    <t>Corporate and Other [Member] | Other [Member]</t>
  </si>
  <si>
    <t>Reportable Legal Entities [Member] | Servicing Software [Member]</t>
  </si>
  <si>
    <t>Reportable Legal Entities [Member] | Servicing Software [Member] | Software and hosting solutions [Member]</t>
  </si>
  <si>
    <t>Reportable Legal Entities [Member] | Servicing Software [Member] | Professional services [Member]</t>
  </si>
  <si>
    <t>Reportable Legal Entities [Member] | Servicing Software [Member] | Data solutions [Member]</t>
  </si>
  <si>
    <t>Reportable Legal Entities [Member] | Servicing Software [Member] | Other [Member]</t>
  </si>
  <si>
    <t>Reportable Legal Entities [Member] | Origination Software [Member]</t>
  </si>
  <si>
    <t>Reportable Legal Entities [Member] | Origination Software [Member] | Software and hosting solutions [Member]</t>
  </si>
  <si>
    <t>Reportable Legal Entities [Member] | Origination Software [Member] | Professional services [Member]</t>
  </si>
  <si>
    <t>Reportable Legal Entities [Member] | Origination Software [Member] | Data solutions [Member]</t>
  </si>
  <si>
    <t>Reportable Legal Entities [Member] | Origination Software [Member] | Other [Member]</t>
  </si>
  <si>
    <t>Equity-Based Compensation  - Restricted Stock Transactions (Details) - Restricted Stock [Member] - Common Class A [Member] - $ / shares</t>
  </si>
  <si>
    <t>Shares</t>
  </si>
  <si>
    <t>Forfeited (in shares)</t>
  </si>
  <si>
    <t>Vested (in shares)</t>
  </si>
  <si>
    <t>Ending balance (in shares)</t>
  </si>
  <si>
    <t>Share-based Compensation Arrangement by Share-based Payment Award, Equity Instruments Other than Options, Nonvested, Weighted Average Grant Date Fair Value [Abstract]</t>
  </si>
  <si>
    <t>Weighted Average Grant Date Fair Value, Beginning (in dollars per share)</t>
  </si>
  <si>
    <t>Weighted Average Grant Date Fair Value, Vested (in dollars per share)</t>
  </si>
  <si>
    <t>Weighted Average Grant Date Fair Value, Ending (in dollars per share)</t>
  </si>
  <si>
    <t>Revenues - Topic 606 Balance Sheet (Details) - USD ($) $ in Millions</t>
  </si>
  <si>
    <t>Revenue, Initial Application Period Cumulative Effect Transition [Line Items]</t>
  </si>
  <si>
    <t>Deferred revenues (current)</t>
  </si>
  <si>
    <t>Deferred revenues (non-current)</t>
  </si>
  <si>
    <t>Topic 606 [Member]</t>
  </si>
  <si>
    <t>Adjustments for ASC 606 Adoption [Member] | Topic 606 [Member]</t>
  </si>
  <si>
    <t>Amounts Without Adoption [Member] | Topic 606 [Member]</t>
  </si>
  <si>
    <t>Revenues - Topic 606 Income Statement (Details) - USD ($) $ / shares in Units, $ in Millions</t>
  </si>
  <si>
    <t>Revenues - Topic 606 Cash Flow (Details) - USD ($) $ in Millions</t>
  </si>
  <si>
    <t>Revenues - Narrative (Details) $ in Billions</t>
  </si>
  <si>
    <t>Revenue, Remaining Performance Obligation, Expected Timing of Satisfaction, Start Date [Axis]: 2018-04-01</t>
  </si>
  <si>
    <t>Revenue, Remaining Performance Obligation, Expected Timing of Satisfaction [Line Items]</t>
  </si>
  <si>
    <t>Remaining performance obligation, percent</t>
  </si>
  <si>
    <t>12.00%</t>
  </si>
  <si>
    <t>Revenue, Remaining Performance Obligation, Expected Timing of Satisfaction, Start Date [Axis]: 2019-01-01</t>
  </si>
  <si>
    <t>55.00%</t>
  </si>
  <si>
    <t>Revenue, Remaining Performance Obligation, Expected Timing of Satisfaction, Start Date [Axis]: 2020-01-01</t>
  </si>
  <si>
    <t>82.00%</t>
  </si>
  <si>
    <t>Revenue, Remaining Performance Obligation, Expected Timing of Satisfaction, Start Date [Axis]: (nil)</t>
  </si>
  <si>
    <t>Remaining performance obligation</t>
  </si>
  <si>
    <t>Segment Information - Additional Disclosures (Details)</t>
  </si>
  <si>
    <t>Jun. 30, 2018segment</t>
  </si>
  <si>
    <t>Number of segments</t>
  </si>
  <si>
    <t>Segment Information - Summarized Financial Information (Details) - USD ($) $ in Millions</t>
  </si>
  <si>
    <t>Segment Reporting Information [Line Items]</t>
  </si>
  <si>
    <t>EBITDA</t>
  </si>
  <si>
    <t>Net earnings from continuing operations</t>
  </si>
  <si>
    <t>Balance sheet data:</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7014</v>
      </c>
    </row>
    <row r="11" spans="1:3">
      <c r="A11" s="4" t="s">
        <v>17</v>
      </c>
      <c r="B11" s="4" t="s">
        <v>18</v>
      </c>
    </row>
    <row r="12" spans="1:3">
      <c r="A12" s="4" t="s">
        <v>19</v>
      </c>
      <c r="B12" s="4" t="s">
        <v>20</v>
      </c>
    </row>
    <row r="13" spans="1:3">
      <c r="A13" s="4" t="s">
        <v>21</v>
      </c>
      <c r="C13" s="5" t="n">
        <v>149404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88</v>
      </c>
    </row>
    <row r="4" spans="1:2">
      <c r="A4" s="4" t="s">
        <v>72</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v>
      </c>
      <c r="C3" s="7" t="n">
        <v>16.2</v>
      </c>
    </row>
    <row r="4" spans="1:3">
      <c r="A4" s="4" t="s">
        <v>26</v>
      </c>
      <c r="B4" s="8" t="n">
        <v>158.5</v>
      </c>
      <c r="C4" s="8" t="n">
        <v>201.8</v>
      </c>
    </row>
    <row r="5" spans="1:3">
      <c r="A5" s="4" t="s">
        <v>27</v>
      </c>
      <c r="B5" s="8" t="n">
        <v>67.40000000000001</v>
      </c>
      <c r="C5" s="8" t="n">
        <v>44.6</v>
      </c>
    </row>
    <row r="6" spans="1:3">
      <c r="A6" s="4" t="s">
        <v>28</v>
      </c>
      <c r="B6" s="5" t="n">
        <v>19</v>
      </c>
      <c r="C6" s="8" t="n">
        <v>18.1</v>
      </c>
    </row>
    <row r="7" spans="1:3">
      <c r="A7" s="4" t="s">
        <v>29</v>
      </c>
      <c r="B7" s="8" t="n">
        <v>256.3</v>
      </c>
      <c r="C7" s="8" t="n">
        <v>280.7</v>
      </c>
    </row>
    <row r="8" spans="1:3">
      <c r="A8" s="4" t="s">
        <v>30</v>
      </c>
      <c r="B8" s="8" t="n">
        <v>179.1</v>
      </c>
      <c r="C8" s="8" t="n">
        <v>179.9</v>
      </c>
    </row>
    <row r="9" spans="1:3">
      <c r="A9" s="4" t="s">
        <v>31</v>
      </c>
      <c r="B9" s="8" t="n">
        <v>414.2</v>
      </c>
      <c r="C9" s="8" t="n">
        <v>416.8</v>
      </c>
    </row>
    <row r="10" spans="1:3">
      <c r="A10" s="4" t="s">
        <v>32</v>
      </c>
      <c r="B10" s="8" t="n">
        <v>204.3</v>
      </c>
      <c r="C10" s="8" t="n">
        <v>231.6</v>
      </c>
    </row>
    <row r="11" spans="1:3">
      <c r="A11" s="4" t="s">
        <v>33</v>
      </c>
      <c r="B11" s="5" t="n">
        <v>2310</v>
      </c>
      <c r="C11" s="8" t="n">
        <v>2306.8</v>
      </c>
    </row>
    <row r="12" spans="1:3">
      <c r="A12" s="4" t="s">
        <v>34</v>
      </c>
      <c r="B12" s="8" t="n">
        <v>296.9</v>
      </c>
      <c r="C12" s="8" t="n">
        <v>240.1</v>
      </c>
    </row>
    <row r="13" spans="1:3">
      <c r="A13" s="4" t="s">
        <v>35</v>
      </c>
      <c r="B13" s="8" t="n">
        <v>3660.8</v>
      </c>
      <c r="C13" s="8" t="n">
        <v>3655.9</v>
      </c>
    </row>
    <row r="14" spans="1:3">
      <c r="A14" s="3" t="s">
        <v>36</v>
      </c>
    </row>
    <row r="15" spans="1:3">
      <c r="A15" s="4" t="s">
        <v>37</v>
      </c>
      <c r="B15" s="8" t="n">
        <v>57.9</v>
      </c>
      <c r="C15" s="5" t="n">
        <v>65</v>
      </c>
    </row>
    <row r="16" spans="1:3">
      <c r="A16" s="4" t="s">
        <v>38</v>
      </c>
      <c r="B16" s="8" t="n">
        <v>45.5</v>
      </c>
      <c r="C16" s="8" t="n">
        <v>51.9</v>
      </c>
    </row>
    <row r="17" spans="1:3">
      <c r="A17" s="4" t="s">
        <v>39</v>
      </c>
      <c r="B17" s="8" t="n">
        <v>41.6</v>
      </c>
      <c r="C17" s="8" t="n">
        <v>55.1</v>
      </c>
    </row>
    <row r="18" spans="1:3">
      <c r="A18" s="4" t="s">
        <v>40</v>
      </c>
      <c r="B18" s="8" t="n">
        <v>50.1</v>
      </c>
      <c r="C18" s="8" t="n">
        <v>59.6</v>
      </c>
    </row>
    <row r="19" spans="1:3">
      <c r="A19" s="4" t="s">
        <v>41</v>
      </c>
      <c r="B19" s="8" t="n">
        <v>195.1</v>
      </c>
      <c r="C19" s="8" t="n">
        <v>231.6</v>
      </c>
    </row>
    <row r="20" spans="1:3">
      <c r="A20" s="4" t="s">
        <v>40</v>
      </c>
      <c r="B20" s="8" t="n">
        <v>113.7</v>
      </c>
      <c r="C20" s="8" t="n">
        <v>100.7</v>
      </c>
    </row>
    <row r="21" spans="1:3">
      <c r="A21" s="4" t="s">
        <v>42</v>
      </c>
      <c r="B21" s="8" t="n">
        <v>235.8</v>
      </c>
      <c r="C21" s="8" t="n">
        <v>224.6</v>
      </c>
    </row>
    <row r="22" spans="1:3">
      <c r="A22" s="4" t="s">
        <v>43</v>
      </c>
      <c r="B22" s="8" t="n">
        <v>1422.8</v>
      </c>
      <c r="C22" s="5" t="n">
        <v>1379</v>
      </c>
    </row>
    <row r="23" spans="1:3">
      <c r="A23" s="4" t="s">
        <v>44</v>
      </c>
      <c r="B23" s="8" t="n">
        <v>12.2</v>
      </c>
      <c r="C23" s="8" t="n">
        <v>11.2</v>
      </c>
    </row>
    <row r="24" spans="1:3">
      <c r="A24" s="4" t="s">
        <v>45</v>
      </c>
      <c r="B24" s="8" t="n">
        <v>1979.6</v>
      </c>
      <c r="C24" s="8" t="n">
        <v>1947.1</v>
      </c>
    </row>
    <row r="25" spans="1:3">
      <c r="A25" s="4" t="s">
        <v>46</v>
      </c>
      <c r="B25" s="4" t="s">
        <v>47</v>
      </c>
      <c r="C25" s="4" t="s">
        <v>47</v>
      </c>
    </row>
    <row r="26" spans="1:3">
      <c r="A26" s="3" t="s">
        <v>48</v>
      </c>
    </row>
    <row r="27" spans="1:3">
      <c r="A27" s="4" t="s">
        <v>49</v>
      </c>
      <c r="B27" s="5" t="n">
        <v>0</v>
      </c>
      <c r="C27" s="5" t="n">
        <v>0</v>
      </c>
    </row>
    <row r="28" spans="1:3">
      <c r="A28" s="4" t="s">
        <v>50</v>
      </c>
      <c r="B28" s="5" t="n">
        <v>0</v>
      </c>
      <c r="C28" s="5" t="n">
        <v>0</v>
      </c>
    </row>
    <row r="29" spans="1:3">
      <c r="A29" s="4" t="s">
        <v>51</v>
      </c>
      <c r="B29" s="8" t="n">
        <v>1555.5</v>
      </c>
      <c r="C29" s="8" t="n">
        <v>1593.6</v>
      </c>
    </row>
    <row r="30" spans="1:3">
      <c r="A30" s="4" t="s">
        <v>52</v>
      </c>
      <c r="B30" s="8" t="n">
        <v>295.3</v>
      </c>
      <c r="C30" s="8" t="n">
        <v>201.4</v>
      </c>
    </row>
    <row r="31" spans="1:3">
      <c r="A31" s="4" t="s">
        <v>53</v>
      </c>
      <c r="B31" s="8" t="n">
        <v>10.9</v>
      </c>
      <c r="C31" s="8" t="n">
        <v>3.9</v>
      </c>
    </row>
    <row r="32" spans="1:3">
      <c r="A32" s="4" t="s">
        <v>54</v>
      </c>
      <c r="B32" s="8" t="n">
        <v>180.5</v>
      </c>
      <c r="C32" s="8" t="n">
        <v>90.09999999999999</v>
      </c>
    </row>
    <row r="33" spans="1:3">
      <c r="A33" s="4" t="s">
        <v>55</v>
      </c>
      <c r="B33" s="8" t="n">
        <v>1681.2</v>
      </c>
      <c r="C33" s="8" t="n">
        <v>1708.8</v>
      </c>
    </row>
    <row r="34" spans="1:3">
      <c r="A34" s="4" t="s">
        <v>56</v>
      </c>
      <c r="B34" s="7" t="n">
        <v>3660.8</v>
      </c>
      <c r="C34" s="7" t="n">
        <v>36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28</v>
      </c>
      <c r="B7" s="4" t="s">
        <v>231</v>
      </c>
    </row>
    <row r="8" spans="1:2">
      <c r="A8" s="4" t="s">
        <v>232</v>
      </c>
    </row>
    <row r="9" spans="1:2">
      <c r="A9" s="3" t="s">
        <v>227</v>
      </c>
    </row>
    <row r="10" spans="1:2">
      <c r="A10" s="4" t="s">
        <v>228</v>
      </c>
      <c r="B1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4</v>
      </c>
    </row>
    <row r="4" spans="1:2">
      <c r="A4" s="4" t="s">
        <v>17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4"/>
    <col customWidth="1" max="5" min="5" width="21"/>
    <col customWidth="1" max="6" min="6" width="21"/>
    <col customWidth="1" max="7" min="7" width="20"/>
    <col customWidth="1" max="8" min="8" width="21"/>
  </cols>
  <sheetData>
    <row r="1" spans="1:8">
      <c r="A1" s="1" t="s">
        <v>260</v>
      </c>
      <c r="B1" s="2" t="s">
        <v>69</v>
      </c>
      <c r="D1" s="2" t="s">
        <v>1</v>
      </c>
    </row>
    <row r="2" spans="1:8">
      <c r="B2" s="2" t="s">
        <v>261</v>
      </c>
      <c r="C2" s="2" t="s">
        <v>262</v>
      </c>
      <c r="D2" s="2" t="s">
        <v>263</v>
      </c>
      <c r="E2" s="2" t="s">
        <v>262</v>
      </c>
      <c r="F2" s="2" t="s">
        <v>264</v>
      </c>
      <c r="G2" s="2" t="s">
        <v>265</v>
      </c>
      <c r="H2" s="2" t="s">
        <v>266</v>
      </c>
    </row>
    <row r="3" spans="1:8">
      <c r="A3" s="3" t="s">
        <v>267</v>
      </c>
    </row>
    <row r="4" spans="1:8">
      <c r="A4" s="4" t="s">
        <v>268</v>
      </c>
      <c r="D4" s="5" t="n">
        <v>2</v>
      </c>
    </row>
    <row r="5" spans="1:8">
      <c r="A5" s="4" t="s">
        <v>269</v>
      </c>
      <c r="D5" s="5" t="n">
        <v>3</v>
      </c>
    </row>
    <row r="6" spans="1:8">
      <c r="A6" s="4" t="s">
        <v>125</v>
      </c>
      <c r="D6" s="7" t="n">
        <v>141.5</v>
      </c>
      <c r="E6" s="7" t="n">
        <v>46.6</v>
      </c>
    </row>
    <row r="7" spans="1:8">
      <c r="A7" s="4" t="s">
        <v>270</v>
      </c>
      <c r="D7" s="10" t="n">
        <v>47.15</v>
      </c>
    </row>
    <row r="8" spans="1:8">
      <c r="A8" s="4" t="s">
        <v>271</v>
      </c>
      <c r="B8" s="8" t="n">
        <v>3.8</v>
      </c>
      <c r="D8" s="8" t="n">
        <v>3.8</v>
      </c>
    </row>
    <row r="9" spans="1:8">
      <c r="A9" s="4" t="s">
        <v>272</v>
      </c>
      <c r="B9" s="7" t="n">
        <v>3.5</v>
      </c>
      <c r="D9" s="7" t="n">
        <v>3.5</v>
      </c>
      <c r="F9" s="7" t="n">
        <v>13.1</v>
      </c>
    </row>
    <row r="10" spans="1:8">
      <c r="A10" s="4" t="s">
        <v>273</v>
      </c>
      <c r="B10" s="8" t="n">
        <v>7.9</v>
      </c>
      <c r="D10" s="8" t="n">
        <v>7.9</v>
      </c>
      <c r="F10" s="8" t="n">
        <v>1.3</v>
      </c>
    </row>
    <row r="11" spans="1:8">
      <c r="A11" s="4" t="s">
        <v>274</v>
      </c>
      <c r="B11" s="8" t="n">
        <v>11.4</v>
      </c>
      <c r="D11" s="8" t="n">
        <v>11.4</v>
      </c>
      <c r="F11" s="8" t="n">
        <v>14.4</v>
      </c>
    </row>
    <row r="12" spans="1:8">
      <c r="A12" s="4" t="s">
        <v>275</v>
      </c>
      <c r="F12" s="8" t="n">
        <v>28.8</v>
      </c>
    </row>
    <row r="13" spans="1:8">
      <c r="A13" s="4" t="s">
        <v>276</v>
      </c>
      <c r="B13" s="5" t="n">
        <v>0</v>
      </c>
      <c r="D13" s="5" t="n">
        <v>0</v>
      </c>
      <c r="F13" s="8" t="n">
        <v>1.8</v>
      </c>
    </row>
    <row r="14" spans="1:8">
      <c r="A14" s="4" t="s">
        <v>277</v>
      </c>
      <c r="B14" s="8" t="n">
        <v>11.4</v>
      </c>
      <c r="C14" s="7" t="n">
        <v>99.3</v>
      </c>
      <c r="D14" s="8" t="n">
        <v>11.4</v>
      </c>
      <c r="E14" s="8" t="n">
        <v>99.3</v>
      </c>
      <c r="F14" s="8" t="n">
        <v>16.2</v>
      </c>
      <c r="H14" s="7" t="n">
        <v>133.9</v>
      </c>
    </row>
    <row r="15" spans="1:8">
      <c r="A15" s="3" t="s">
        <v>278</v>
      </c>
    </row>
    <row r="16" spans="1:8">
      <c r="A16" s="4" t="s">
        <v>279</v>
      </c>
      <c r="B16" s="8" t="n">
        <v>1.6</v>
      </c>
      <c r="D16" s="8" t="n">
        <v>1.6</v>
      </c>
      <c r="F16" s="7" t="n">
        <v>1.9</v>
      </c>
    </row>
    <row r="17" spans="1:8">
      <c r="A17" s="3" t="s">
        <v>280</v>
      </c>
    </row>
    <row r="18" spans="1:8">
      <c r="A18" s="4" t="s">
        <v>141</v>
      </c>
      <c r="B18" s="8" t="n">
        <v>8.1</v>
      </c>
      <c r="C18" s="8" t="n">
        <v>5.1</v>
      </c>
      <c r="D18" s="8" t="n">
        <v>15.9</v>
      </c>
      <c r="E18" s="8" t="n">
        <v>13.3</v>
      </c>
    </row>
    <row r="19" spans="1:8">
      <c r="A19" s="4" t="s">
        <v>109</v>
      </c>
      <c r="B19" s="8" t="n">
        <v>53.6</v>
      </c>
      <c r="C19" s="8" t="n">
        <v>50.1</v>
      </c>
      <c r="D19" s="5" t="n">
        <v>105</v>
      </c>
      <c r="E19" s="8" t="n">
        <v>102.9</v>
      </c>
    </row>
    <row r="20" spans="1:8">
      <c r="A20" s="4" t="s">
        <v>281</v>
      </c>
      <c r="D20" s="8" t="n">
        <v>2.5</v>
      </c>
      <c r="E20" s="8" t="n">
        <v>3.3</v>
      </c>
    </row>
    <row r="21" spans="1:8">
      <c r="A21" s="4" t="s">
        <v>282</v>
      </c>
    </row>
    <row r="22" spans="1:8">
      <c r="A22" s="3" t="s">
        <v>280</v>
      </c>
    </row>
    <row r="23" spans="1:8">
      <c r="A23" s="4" t="s">
        <v>281</v>
      </c>
      <c r="B23" s="5" t="n">
        <v>1</v>
      </c>
    </row>
    <row r="24" spans="1:8">
      <c r="A24" s="4" t="s">
        <v>283</v>
      </c>
    </row>
    <row r="25" spans="1:8">
      <c r="A25" s="3" t="s">
        <v>280</v>
      </c>
    </row>
    <row r="26" spans="1:8">
      <c r="A26" s="4" t="s">
        <v>109</v>
      </c>
      <c r="B26" s="8" t="n">
        <v>7.9</v>
      </c>
      <c r="C26" s="8" t="n">
        <v>7.3</v>
      </c>
      <c r="D26" s="8" t="n">
        <v>15.4</v>
      </c>
      <c r="E26" s="8" t="n">
        <v>14.4</v>
      </c>
    </row>
    <row r="27" spans="1:8">
      <c r="A27" s="4" t="s">
        <v>284</v>
      </c>
    </row>
    <row r="28" spans="1:8">
      <c r="A28" s="3" t="s">
        <v>280</v>
      </c>
    </row>
    <row r="29" spans="1:8">
      <c r="A29" s="4" t="s">
        <v>109</v>
      </c>
      <c r="B29" s="8" t="n">
        <v>23.4</v>
      </c>
      <c r="C29" s="8" t="n">
        <v>20.7</v>
      </c>
      <c r="D29" s="8" t="n">
        <v>45.4</v>
      </c>
      <c r="E29" s="8" t="n">
        <v>41.2</v>
      </c>
    </row>
    <row r="30" spans="1:8">
      <c r="A30" s="4" t="s">
        <v>281</v>
      </c>
      <c r="B30" s="5" t="n">
        <v>1</v>
      </c>
    </row>
    <row r="31" spans="1:8">
      <c r="A31" s="4" t="s">
        <v>285</v>
      </c>
    </row>
    <row r="32" spans="1:8">
      <c r="A32" s="3" t="s">
        <v>280</v>
      </c>
    </row>
    <row r="33" spans="1:8">
      <c r="A33" s="4" t="s">
        <v>109</v>
      </c>
      <c r="B33" s="7" t="n">
        <v>14.2</v>
      </c>
      <c r="C33" s="11" t="n">
        <v>17</v>
      </c>
      <c r="D33" s="7" t="n">
        <v>28.3</v>
      </c>
      <c r="E33" s="11" t="n">
        <v>34</v>
      </c>
    </row>
    <row r="34" spans="1:8">
      <c r="A34" s="4" t="s">
        <v>286</v>
      </c>
    </row>
    <row r="35" spans="1:8">
      <c r="A35" s="3" t="s">
        <v>267</v>
      </c>
    </row>
    <row r="36" spans="1:8">
      <c r="A36" s="4" t="s">
        <v>287</v>
      </c>
      <c r="G36" s="8" t="n">
        <v>83.3</v>
      </c>
    </row>
    <row r="37" spans="1:8">
      <c r="A37" s="4" t="s">
        <v>288</v>
      </c>
    </row>
    <row r="38" spans="1:8">
      <c r="A38" s="3" t="s">
        <v>267</v>
      </c>
    </row>
    <row r="39" spans="1:8">
      <c r="A39" s="4" t="s">
        <v>289</v>
      </c>
      <c r="D39" s="4" t="s">
        <v>290</v>
      </c>
    </row>
    <row r="40" spans="1:8">
      <c r="A40" s="4" t="s">
        <v>291</v>
      </c>
    </row>
    <row r="41" spans="1:8">
      <c r="A41" s="3" t="s">
        <v>267</v>
      </c>
    </row>
    <row r="42" spans="1:8">
      <c r="A42" s="4" t="s">
        <v>289</v>
      </c>
      <c r="D42" s="4" t="s">
        <v>2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295</v>
      </c>
      <c r="B3" s="7" t="n">
        <v>160.1</v>
      </c>
      <c r="C3" s="7" t="n">
        <v>203.7</v>
      </c>
    </row>
    <row r="4" spans="1:3">
      <c r="A4" s="4" t="s">
        <v>279</v>
      </c>
      <c r="B4" s="8" t="n">
        <v>-1.6</v>
      </c>
      <c r="C4" s="8" t="n">
        <v>-1.9</v>
      </c>
    </row>
    <row r="5" spans="1:3">
      <c r="A5" s="4" t="s">
        <v>296</v>
      </c>
      <c r="B5" s="8" t="n">
        <v>158.5</v>
      </c>
      <c r="C5" s="8" t="n">
        <v>201.8</v>
      </c>
    </row>
    <row r="6" spans="1:3">
      <c r="A6" s="4" t="s">
        <v>297</v>
      </c>
    </row>
    <row r="7" spans="1:3">
      <c r="A7" s="3" t="s">
        <v>294</v>
      </c>
    </row>
    <row r="8" spans="1:3">
      <c r="A8" s="4" t="s">
        <v>295</v>
      </c>
      <c r="B8" s="8" t="n">
        <v>123.5</v>
      </c>
      <c r="C8" s="8" t="n">
        <v>159.6</v>
      </c>
    </row>
    <row r="9" spans="1:3">
      <c r="A9" s="4" t="s">
        <v>298</v>
      </c>
    </row>
    <row r="10" spans="1:3">
      <c r="A10" s="3" t="s">
        <v>294</v>
      </c>
    </row>
    <row r="11" spans="1:3">
      <c r="A11" s="4" t="s">
        <v>295</v>
      </c>
      <c r="B11" s="7" t="n">
        <v>36.6</v>
      </c>
      <c r="C11" s="7" t="n">
        <v>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3</v>
      </c>
    </row>
    <row r="2" spans="1:3">
      <c r="A2" s="3" t="s">
        <v>58</v>
      </c>
    </row>
    <row r="3" spans="1:3">
      <c r="A3" s="4" t="s">
        <v>59</v>
      </c>
      <c r="B3" s="9" t="n">
        <v>0.0001</v>
      </c>
      <c r="C3" s="9" t="n">
        <v>0.0001</v>
      </c>
    </row>
    <row r="4" spans="1:3">
      <c r="A4" s="4" t="s">
        <v>60</v>
      </c>
      <c r="B4" s="5" t="n">
        <v>550000000</v>
      </c>
      <c r="C4" s="5" t="n">
        <v>550000000</v>
      </c>
    </row>
    <row r="5" spans="1:3">
      <c r="A5" s="4" t="s">
        <v>61</v>
      </c>
      <c r="B5" s="5" t="n">
        <v>153281176</v>
      </c>
      <c r="C5" s="5" t="n">
        <v>153430030</v>
      </c>
    </row>
    <row r="6" spans="1:3">
      <c r="A6" s="4" t="s">
        <v>62</v>
      </c>
      <c r="B6" s="5" t="n">
        <v>149402243</v>
      </c>
      <c r="C6" s="5" t="n">
        <v>151430030</v>
      </c>
    </row>
    <row r="7" spans="1:3">
      <c r="A7" s="4" t="s">
        <v>63</v>
      </c>
      <c r="B7" s="9" t="n">
        <v>0.0001</v>
      </c>
      <c r="C7" s="9" t="n">
        <v>0.0001</v>
      </c>
    </row>
    <row r="8" spans="1:3">
      <c r="A8" s="4" t="s">
        <v>64</v>
      </c>
      <c r="B8" s="5" t="n">
        <v>25000000</v>
      </c>
      <c r="C8" s="5" t="n">
        <v>25000000</v>
      </c>
    </row>
    <row r="9" spans="1:3">
      <c r="A9" s="4" t="s">
        <v>65</v>
      </c>
      <c r="B9" s="5" t="n">
        <v>0</v>
      </c>
      <c r="C9" s="5" t="n">
        <v>0</v>
      </c>
    </row>
    <row r="10" spans="1:3">
      <c r="A10" s="4" t="s">
        <v>66</v>
      </c>
      <c r="B10" s="5" t="n">
        <v>0</v>
      </c>
      <c r="C10" s="5" t="n">
        <v>0</v>
      </c>
    </row>
    <row r="11" spans="1:3">
      <c r="A11" s="4" t="s">
        <v>67</v>
      </c>
      <c r="B11" s="5" t="n">
        <v>3878933</v>
      </c>
      <c r="C11"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0</v>
      </c>
    </row>
    <row r="3" spans="1:3">
      <c r="A3" s="3" t="s">
        <v>300</v>
      </c>
    </row>
    <row r="4" spans="1:3">
      <c r="A4" s="4" t="s">
        <v>301</v>
      </c>
      <c r="C4" s="7" t="n">
        <v>4.4</v>
      </c>
    </row>
    <row r="5" spans="1:3">
      <c r="A5" s="4" t="s">
        <v>302</v>
      </c>
    </row>
    <row r="6" spans="1:3">
      <c r="A6" s="3" t="s">
        <v>300</v>
      </c>
    </row>
    <row r="7" spans="1:3">
      <c r="A7" s="4" t="s">
        <v>303</v>
      </c>
      <c r="B7" s="4" t="s">
        <v>290</v>
      </c>
    </row>
    <row r="8" spans="1:3">
      <c r="A8" s="4" t="s">
        <v>304</v>
      </c>
      <c r="B8" s="7" t="n">
        <v>0.1</v>
      </c>
    </row>
    <row r="9" spans="1:3">
      <c r="A9" s="4" t="s">
        <v>305</v>
      </c>
      <c r="B9" s="7" t="n">
        <v>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65</v>
      </c>
    </row>
    <row r="3" spans="1:3">
      <c r="A3" s="4" t="s">
        <v>307</v>
      </c>
      <c r="B3" s="11" t="n">
        <v>46</v>
      </c>
      <c r="C3" s="7" t="n">
        <v>36.1</v>
      </c>
    </row>
    <row r="4" spans="1:3">
      <c r="A4" s="4" t="s">
        <v>308</v>
      </c>
      <c r="B4" s="8" t="n">
        <v>12.5</v>
      </c>
      <c r="C4" s="5" t="n">
        <v>0</v>
      </c>
    </row>
    <row r="5" spans="1:3">
      <c r="A5" s="4" t="s">
        <v>309</v>
      </c>
      <c r="B5" s="8" t="n">
        <v>8.9</v>
      </c>
      <c r="C5" s="8" t="n">
        <v>8.5</v>
      </c>
    </row>
    <row r="6" spans="1:3">
      <c r="A6" s="4" t="s">
        <v>27</v>
      </c>
      <c r="B6" s="7" t="n">
        <v>67.40000000000001</v>
      </c>
      <c r="C6" s="7" t="n">
        <v>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10</v>
      </c>
      <c r="B1" s="2" t="s">
        <v>69</v>
      </c>
      <c r="D1" s="2" t="s">
        <v>1</v>
      </c>
    </row>
    <row r="2" spans="1:5">
      <c r="B2" s="2" t="s">
        <v>311</v>
      </c>
      <c r="C2" s="2" t="s">
        <v>312</v>
      </c>
      <c r="D2" s="2" t="s">
        <v>311</v>
      </c>
      <c r="E2" s="2" t="s">
        <v>312</v>
      </c>
    </row>
    <row r="3" spans="1:5">
      <c r="A3" s="3" t="s">
        <v>313</v>
      </c>
    </row>
    <row r="4" spans="1:5">
      <c r="A4" s="4" t="s">
        <v>314</v>
      </c>
      <c r="D4" s="5" t="n">
        <v>1</v>
      </c>
    </row>
    <row r="5" spans="1:5">
      <c r="A5" s="4" t="s">
        <v>315</v>
      </c>
      <c r="C5" s="4" t="s">
        <v>316</v>
      </c>
      <c r="E5" s="4" t="s">
        <v>317</v>
      </c>
    </row>
    <row r="6" spans="1:5">
      <c r="A6" s="4" t="s">
        <v>318</v>
      </c>
      <c r="B6" s="8" t="n">
        <v>147.1</v>
      </c>
      <c r="C6" s="8" t="n">
        <v>67.7</v>
      </c>
      <c r="D6" s="5" t="n">
        <v>148</v>
      </c>
      <c r="E6" s="8" t="n">
        <v>67.7</v>
      </c>
    </row>
    <row r="7" spans="1:5">
      <c r="A7" s="4" t="s">
        <v>319</v>
      </c>
    </row>
    <row r="8" spans="1:5">
      <c r="A8" s="3" t="s">
        <v>313</v>
      </c>
    </row>
    <row r="9" spans="1:5">
      <c r="A9" s="4" t="s">
        <v>318</v>
      </c>
      <c r="C9" s="8" t="n">
        <v>67.7</v>
      </c>
      <c r="D9" s="5" t="n">
        <v>148</v>
      </c>
      <c r="E9" s="8" t="n">
        <v>67.7</v>
      </c>
    </row>
    <row r="10" spans="1:5">
      <c r="A10" s="4" t="s">
        <v>320</v>
      </c>
      <c r="B10" s="8" t="n">
        <v>0.6</v>
      </c>
      <c r="C10" s="8" t="n">
        <v>0.6</v>
      </c>
      <c r="D10" s="8" t="n">
        <v>0.4</v>
      </c>
      <c r="E10" s="8" t="n">
        <v>0.5</v>
      </c>
    </row>
    <row r="11" spans="1:5">
      <c r="A11" s="4" t="s">
        <v>321</v>
      </c>
    </row>
    <row r="12" spans="1:5">
      <c r="A12" s="3" t="s">
        <v>313</v>
      </c>
    </row>
    <row r="13" spans="1:5">
      <c r="A13" s="4" t="s">
        <v>318</v>
      </c>
      <c r="B13" s="5" t="n">
        <v>0</v>
      </c>
      <c r="C13" s="8" t="n">
        <v>84.7</v>
      </c>
      <c r="D13" s="5" t="n">
        <v>0</v>
      </c>
      <c r="E13" s="8" t="n">
        <v>8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323</v>
      </c>
    </row>
    <row r="4" spans="1:5">
      <c r="A4" s="4" t="s">
        <v>87</v>
      </c>
      <c r="B4" s="11" t="n">
        <v>40</v>
      </c>
      <c r="C4" s="7" t="n">
        <v>8.199999999999999</v>
      </c>
      <c r="D4" s="7" t="n">
        <v>82.7</v>
      </c>
      <c r="E4" s="7" t="n">
        <v>20.4</v>
      </c>
    </row>
    <row r="5" spans="1:5">
      <c r="A5" s="4" t="s">
        <v>318</v>
      </c>
      <c r="B5" s="8" t="n">
        <v>147.1</v>
      </c>
      <c r="C5" s="8" t="n">
        <v>67.7</v>
      </c>
      <c r="D5" s="5" t="n">
        <v>148</v>
      </c>
      <c r="E5" s="8" t="n">
        <v>67.7</v>
      </c>
    </row>
    <row r="6" spans="1:5">
      <c r="A6" s="4" t="s">
        <v>324</v>
      </c>
      <c r="B6" s="10" t="n">
        <v>0.27</v>
      </c>
      <c r="C6" s="10" t="n">
        <v>0.12</v>
      </c>
      <c r="D6" s="10" t="n">
        <v>0.5600000000000001</v>
      </c>
      <c r="E6" s="10" t="n">
        <v>0.3</v>
      </c>
    </row>
    <row r="7" spans="1:5">
      <c r="A7" s="3" t="s">
        <v>325</v>
      </c>
    </row>
    <row r="8" spans="1:5">
      <c r="A8" s="4" t="s">
        <v>83</v>
      </c>
      <c r="B8" s="7" t="n">
        <v>47.1</v>
      </c>
      <c r="C8" s="7" t="n">
        <v>38.3</v>
      </c>
      <c r="D8" s="7" t="n">
        <v>102.3</v>
      </c>
      <c r="E8" s="7" t="n">
        <v>78.2</v>
      </c>
    </row>
    <row r="9" spans="1:5">
      <c r="A9" s="4" t="s">
        <v>326</v>
      </c>
      <c r="C9" s="8" t="n">
        <v>20.9</v>
      </c>
      <c r="E9" s="8" t="n">
        <v>33.9</v>
      </c>
    </row>
    <row r="10" spans="1:5">
      <c r="A10" s="4" t="s">
        <v>85</v>
      </c>
      <c r="C10" s="7" t="n">
        <v>17.4</v>
      </c>
      <c r="E10" s="7" t="n">
        <v>44.3</v>
      </c>
    </row>
    <row r="11" spans="1:5">
      <c r="A11" s="3" t="s">
        <v>327</v>
      </c>
    </row>
    <row r="12" spans="1:5">
      <c r="A12" s="4" t="s">
        <v>318</v>
      </c>
      <c r="B12" s="8" t="n">
        <v>147.1</v>
      </c>
      <c r="C12" s="8" t="n">
        <v>67.7</v>
      </c>
      <c r="D12" s="5" t="n">
        <v>148</v>
      </c>
      <c r="E12" s="8" t="n">
        <v>67.7</v>
      </c>
    </row>
    <row r="13" spans="1:5">
      <c r="A13" s="4" t="s">
        <v>328</v>
      </c>
      <c r="B13" s="8" t="n">
        <v>147.7</v>
      </c>
      <c r="C13" s="5" t="n">
        <v>153</v>
      </c>
      <c r="D13" s="8" t="n">
        <v>148.4</v>
      </c>
      <c r="E13" s="5" t="n">
        <v>153</v>
      </c>
    </row>
    <row r="14" spans="1:5">
      <c r="A14" s="4" t="s">
        <v>329</v>
      </c>
      <c r="B14" s="10" t="n">
        <v>0.27</v>
      </c>
      <c r="C14" s="10" t="n">
        <v>0.11</v>
      </c>
      <c r="D14" s="10" t="n">
        <v>0.5600000000000001</v>
      </c>
      <c r="E14" s="10" t="n">
        <v>0.29</v>
      </c>
    </row>
    <row r="15" spans="1:5">
      <c r="A15" s="4" t="s">
        <v>319</v>
      </c>
    </row>
    <row r="16" spans="1:5">
      <c r="A16" s="3" t="s">
        <v>323</v>
      </c>
    </row>
    <row r="17" spans="1:5">
      <c r="A17" s="4" t="s">
        <v>318</v>
      </c>
      <c r="C17" s="8" t="n">
        <v>67.7</v>
      </c>
      <c r="D17" s="5" t="n">
        <v>148</v>
      </c>
      <c r="E17" s="8" t="n">
        <v>67.7</v>
      </c>
    </row>
    <row r="18" spans="1:5">
      <c r="A18" s="3" t="s">
        <v>327</v>
      </c>
    </row>
    <row r="19" spans="1:5">
      <c r="A19" s="4" t="s">
        <v>318</v>
      </c>
      <c r="C19" s="8" t="n">
        <v>67.7</v>
      </c>
      <c r="D19" s="5" t="n">
        <v>148</v>
      </c>
      <c r="E19" s="8" t="n">
        <v>67.7</v>
      </c>
    </row>
    <row r="20" spans="1:5">
      <c r="A20" s="4" t="s">
        <v>320</v>
      </c>
      <c r="B20" s="8" t="n">
        <v>0.6</v>
      </c>
      <c r="C20" s="8" t="n">
        <v>0.6</v>
      </c>
      <c r="D20" s="8" t="n">
        <v>0.4</v>
      </c>
      <c r="E20" s="8" t="n">
        <v>0.5</v>
      </c>
    </row>
    <row r="21" spans="1:5">
      <c r="A21" s="4" t="s">
        <v>321</v>
      </c>
    </row>
    <row r="22" spans="1:5">
      <c r="A22" s="3" t="s">
        <v>323</v>
      </c>
    </row>
    <row r="23" spans="1:5">
      <c r="A23" s="4" t="s">
        <v>318</v>
      </c>
      <c r="B23" s="5" t="n">
        <v>0</v>
      </c>
      <c r="C23" s="8" t="n">
        <v>84.7</v>
      </c>
      <c r="D23" s="5" t="n">
        <v>0</v>
      </c>
      <c r="E23" s="8" t="n">
        <v>84.8</v>
      </c>
    </row>
    <row r="24" spans="1:5">
      <c r="A24" s="3" t="s">
        <v>327</v>
      </c>
    </row>
    <row r="25" spans="1:5">
      <c r="A25" s="4" t="s">
        <v>318</v>
      </c>
      <c r="B25" s="5" t="n">
        <v>0</v>
      </c>
      <c r="C25" s="8" t="n">
        <v>84.7</v>
      </c>
      <c r="D25" s="5" t="n">
        <v>0</v>
      </c>
      <c r="E25" s="8" t="n">
        <v>8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69</v>
      </c>
      <c r="D1" s="2" t="s">
        <v>1</v>
      </c>
    </row>
    <row r="2" spans="1:6">
      <c r="B2" s="2" t="s">
        <v>2</v>
      </c>
      <c r="C2" s="2" t="s">
        <v>70</v>
      </c>
      <c r="D2" s="2" t="s">
        <v>2</v>
      </c>
      <c r="E2" s="2" t="s">
        <v>70</v>
      </c>
      <c r="F2" s="2" t="s">
        <v>23</v>
      </c>
    </row>
    <row r="3" spans="1:6">
      <c r="A3" s="3" t="s">
        <v>227</v>
      </c>
    </row>
    <row r="4" spans="1:6">
      <c r="A4" s="4" t="s">
        <v>72</v>
      </c>
      <c r="B4" s="7" t="n">
        <v>13.7</v>
      </c>
      <c r="C4" s="7" t="n">
        <v>17.2</v>
      </c>
      <c r="D4" s="7" t="n">
        <v>26.3</v>
      </c>
      <c r="E4" s="7" t="n">
        <v>29.4</v>
      </c>
    </row>
    <row r="5" spans="1:6">
      <c r="A5" s="4" t="s">
        <v>74</v>
      </c>
      <c r="B5" s="8" t="n">
        <v>2.8</v>
      </c>
      <c r="C5" s="8" t="n">
        <v>3.2</v>
      </c>
      <c r="D5" s="5" t="n">
        <v>5</v>
      </c>
      <c r="E5" s="8" t="n">
        <v>6.6</v>
      </c>
    </row>
    <row r="6" spans="1:6">
      <c r="A6" s="4" t="s">
        <v>230</v>
      </c>
    </row>
    <row r="7" spans="1:6">
      <c r="A7" s="3" t="s">
        <v>227</v>
      </c>
    </row>
    <row r="8" spans="1:6">
      <c r="A8" s="4" t="s">
        <v>72</v>
      </c>
      <c r="B8" s="8" t="n">
        <v>13.7</v>
      </c>
      <c r="C8" s="8" t="n">
        <v>17.2</v>
      </c>
      <c r="D8" s="8" t="n">
        <v>26.3</v>
      </c>
      <c r="E8" s="8" t="n">
        <v>29.4</v>
      </c>
    </row>
    <row r="9" spans="1:6">
      <c r="A9" s="4" t="s">
        <v>331</v>
      </c>
      <c r="B9" s="5" t="n">
        <v>0</v>
      </c>
      <c r="C9" s="8" t="n">
        <v>0.2</v>
      </c>
      <c r="D9" s="11" t="n">
        <v>0</v>
      </c>
      <c r="E9" s="8" t="n">
        <v>1.2</v>
      </c>
    </row>
    <row r="10" spans="1:6">
      <c r="A10" s="4" t="s">
        <v>332</v>
      </c>
    </row>
    <row r="11" spans="1:6">
      <c r="A11" s="3" t="s">
        <v>227</v>
      </c>
    </row>
    <row r="12" spans="1:6">
      <c r="A12" s="4" t="s">
        <v>333</v>
      </c>
      <c r="F12" s="7" t="n">
        <v>48.8</v>
      </c>
    </row>
    <row r="13" spans="1:6">
      <c r="A13" s="4" t="s">
        <v>334</v>
      </c>
    </row>
    <row r="14" spans="1:6">
      <c r="A14" s="3" t="s">
        <v>227</v>
      </c>
    </row>
    <row r="15" spans="1:6">
      <c r="A15" s="4" t="s">
        <v>335</v>
      </c>
      <c r="D15" s="4" t="s">
        <v>336</v>
      </c>
    </row>
    <row r="16" spans="1:6">
      <c r="A16" s="4" t="s">
        <v>337</v>
      </c>
    </row>
    <row r="17" spans="1:6">
      <c r="A17" s="3" t="s">
        <v>227</v>
      </c>
    </row>
    <row r="18" spans="1:6">
      <c r="A18" s="4" t="s">
        <v>74</v>
      </c>
      <c r="B18" s="7" t="n">
        <v>2.8</v>
      </c>
      <c r="C18" s="7" t="n">
        <v>3.1</v>
      </c>
      <c r="D18" s="11" t="n">
        <v>5</v>
      </c>
      <c r="E18" s="7" t="n">
        <v>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s>
  <sheetData>
    <row r="1" spans="1:5">
      <c r="A1" s="1" t="s">
        <v>338</v>
      </c>
      <c r="B1" s="2" t="s">
        <v>69</v>
      </c>
      <c r="D1" s="2" t="s">
        <v>1</v>
      </c>
    </row>
    <row r="2" spans="1:5">
      <c r="B2" s="2" t="s">
        <v>339</v>
      </c>
      <c r="C2" s="2" t="s">
        <v>262</v>
      </c>
      <c r="D2" s="2" t="s">
        <v>340</v>
      </c>
      <c r="E2" s="2" t="s">
        <v>262</v>
      </c>
    </row>
    <row r="3" spans="1:5">
      <c r="A3" s="3" t="s">
        <v>227</v>
      </c>
    </row>
    <row r="4" spans="1:5">
      <c r="A4" s="4" t="s">
        <v>74</v>
      </c>
      <c r="B4" s="7" t="n">
        <v>2.8</v>
      </c>
      <c r="C4" s="7" t="n">
        <v>3.2</v>
      </c>
      <c r="D4" s="11" t="n">
        <v>5</v>
      </c>
      <c r="E4" s="7" t="n">
        <v>6.6</v>
      </c>
    </row>
    <row r="5" spans="1:5">
      <c r="A5" s="4" t="s">
        <v>232</v>
      </c>
    </row>
    <row r="6" spans="1:5">
      <c r="A6" s="3" t="s">
        <v>227</v>
      </c>
    </row>
    <row r="7" spans="1:5">
      <c r="A7" s="4" t="s">
        <v>341</v>
      </c>
      <c r="D7" s="5" t="n">
        <v>2</v>
      </c>
    </row>
    <row r="8" spans="1:5">
      <c r="A8" s="4" t="s">
        <v>342</v>
      </c>
    </row>
    <row r="9" spans="1:5">
      <c r="A9" s="3" t="s">
        <v>227</v>
      </c>
    </row>
    <row r="10" spans="1:5">
      <c r="A10" s="4" t="s">
        <v>74</v>
      </c>
      <c r="B10" s="11" t="n">
        <v>0</v>
      </c>
      <c r="C10" s="7" t="n">
        <v>0.1</v>
      </c>
      <c r="D10" s="11" t="n">
        <v>0</v>
      </c>
      <c r="E10" s="7"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227</v>
      </c>
    </row>
    <row r="4" spans="1:5">
      <c r="A4" s="4" t="s">
        <v>72</v>
      </c>
      <c r="B4" s="7" t="n">
        <v>13.7</v>
      </c>
      <c r="C4" s="7" t="n">
        <v>17.2</v>
      </c>
      <c r="D4" s="7" t="n">
        <v>26.3</v>
      </c>
      <c r="E4" s="7" t="n">
        <v>29.4</v>
      </c>
    </row>
    <row r="5" spans="1:5">
      <c r="A5" s="4" t="s">
        <v>344</v>
      </c>
    </row>
    <row r="6" spans="1:5">
      <c r="A6" s="3" t="s">
        <v>227</v>
      </c>
    </row>
    <row r="7" spans="1:5">
      <c r="A7" s="4" t="s">
        <v>72</v>
      </c>
      <c r="B7" s="8" t="n">
        <v>5.6</v>
      </c>
      <c r="C7" s="8" t="n">
        <v>8.300000000000001</v>
      </c>
      <c r="D7" s="8" t="n">
        <v>10.5</v>
      </c>
      <c r="E7" s="8" t="n">
        <v>12.7</v>
      </c>
    </row>
    <row r="8" spans="1:5">
      <c r="A8" s="4" t="s">
        <v>345</v>
      </c>
    </row>
    <row r="9" spans="1:5">
      <c r="A9" s="3" t="s">
        <v>227</v>
      </c>
    </row>
    <row r="10" spans="1:5">
      <c r="A10" s="4" t="s">
        <v>72</v>
      </c>
      <c r="B10" s="7" t="n">
        <v>8.1</v>
      </c>
      <c r="C10" s="7" t="n">
        <v>8.9</v>
      </c>
      <c r="D10" s="7" t="n">
        <v>15.8</v>
      </c>
      <c r="E10" s="7" t="n">
        <v>1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9</v>
      </c>
      <c r="D1" s="2" t="s">
        <v>1</v>
      </c>
    </row>
    <row r="2" spans="1:6">
      <c r="B2" s="2" t="s">
        <v>2</v>
      </c>
      <c r="C2" s="2" t="s">
        <v>70</v>
      </c>
      <c r="D2" s="2" t="s">
        <v>2</v>
      </c>
      <c r="E2" s="2" t="s">
        <v>70</v>
      </c>
      <c r="F2" s="2" t="s">
        <v>23</v>
      </c>
    </row>
    <row r="3" spans="1:6">
      <c r="A3" s="3" t="s">
        <v>227</v>
      </c>
    </row>
    <row r="4" spans="1:6">
      <c r="A4" s="4" t="s">
        <v>74</v>
      </c>
      <c r="B4" s="7" t="n">
        <v>2.8</v>
      </c>
      <c r="C4" s="7" t="n">
        <v>3.2</v>
      </c>
      <c r="D4" s="11" t="n">
        <v>5</v>
      </c>
      <c r="E4" s="7" t="n">
        <v>6.6</v>
      </c>
    </row>
    <row r="5" spans="1:6">
      <c r="A5" s="4" t="s">
        <v>347</v>
      </c>
      <c r="F5" s="7" t="n">
        <v>0.1</v>
      </c>
    </row>
    <row r="6" spans="1:6">
      <c r="A6" s="4" t="s">
        <v>348</v>
      </c>
    </row>
    <row r="7" spans="1:6">
      <c r="A7" s="3" t="s">
        <v>227</v>
      </c>
    </row>
    <row r="8" spans="1:6">
      <c r="A8" s="4" t="s">
        <v>74</v>
      </c>
      <c r="B8" s="8" t="n">
        <v>1.6</v>
      </c>
      <c r="C8" s="8" t="n">
        <v>1.1</v>
      </c>
      <c r="D8" s="8" t="n">
        <v>2.9</v>
      </c>
      <c r="E8" s="8" t="n">
        <v>2.5</v>
      </c>
    </row>
    <row r="9" spans="1:6">
      <c r="A9" s="4" t="s">
        <v>349</v>
      </c>
    </row>
    <row r="10" spans="1:6">
      <c r="A10" s="3" t="s">
        <v>227</v>
      </c>
    </row>
    <row r="11" spans="1:6">
      <c r="A11" s="4" t="s">
        <v>74</v>
      </c>
      <c r="B11" s="8" t="n">
        <v>1.5</v>
      </c>
      <c r="C11" s="8" t="n">
        <v>2.5</v>
      </c>
      <c r="D11" s="8" t="n">
        <v>2.7</v>
      </c>
      <c r="E11" s="5" t="n">
        <v>5</v>
      </c>
    </row>
    <row r="12" spans="1:6">
      <c r="A12" s="4" t="s">
        <v>350</v>
      </c>
    </row>
    <row r="13" spans="1:6">
      <c r="A13" s="3" t="s">
        <v>227</v>
      </c>
    </row>
    <row r="14" spans="1:6">
      <c r="A14" s="4" t="s">
        <v>351</v>
      </c>
      <c r="B14" s="7" t="n">
        <v>-0.3</v>
      </c>
      <c r="C14" s="7" t="n">
        <v>-0.4</v>
      </c>
      <c r="D14" s="7" t="n">
        <v>-0.6</v>
      </c>
      <c r="E14" s="7"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2</v>
      </c>
      <c r="B1" s="2" t="s">
        <v>353</v>
      </c>
      <c r="C1" s="2" t="s">
        <v>354</v>
      </c>
      <c r="D1" s="2" t="s">
        <v>355</v>
      </c>
      <c r="E1" s="2" t="s">
        <v>2</v>
      </c>
      <c r="F1" s="2" t="s">
        <v>23</v>
      </c>
    </row>
    <row r="2" spans="1:6">
      <c r="A2" s="3" t="s">
        <v>227</v>
      </c>
    </row>
    <row r="3" spans="1:6">
      <c r="A3" s="4" t="s">
        <v>356</v>
      </c>
      <c r="B3" s="8" t="n">
        <v>13.6</v>
      </c>
      <c r="C3" s="5" t="n">
        <v>8</v>
      </c>
      <c r="D3" s="5" t="n">
        <v>8</v>
      </c>
    </row>
    <row r="4" spans="1:6">
      <c r="A4" s="4" t="s">
        <v>124</v>
      </c>
      <c r="E4" s="5" t="n">
        <v>3</v>
      </c>
    </row>
    <row r="5" spans="1:6">
      <c r="A5" s="4" t="s">
        <v>308</v>
      </c>
      <c r="E5" s="7" t="n">
        <v>12.5</v>
      </c>
      <c r="F5" s="11" t="n">
        <v>0</v>
      </c>
    </row>
    <row r="6" spans="1:6">
      <c r="A6" s="4" t="s">
        <v>357</v>
      </c>
      <c r="E6" s="8" t="n">
        <v>2.3</v>
      </c>
    </row>
    <row r="7" spans="1:6">
      <c r="A7" s="4" t="s">
        <v>358</v>
      </c>
    </row>
    <row r="8" spans="1:6">
      <c r="A8" s="3" t="s">
        <v>227</v>
      </c>
    </row>
    <row r="9" spans="1:6">
      <c r="A9" s="4" t="s">
        <v>308</v>
      </c>
      <c r="E9" s="7" t="n">
        <v>4.5</v>
      </c>
    </row>
    <row r="10" spans="1:6">
      <c r="A10" s="4" t="s">
        <v>359</v>
      </c>
    </row>
    <row r="11" spans="1:6">
      <c r="A11" s="3" t="s">
        <v>227</v>
      </c>
    </row>
    <row r="12" spans="1:6">
      <c r="A12" s="4" t="s">
        <v>124</v>
      </c>
      <c r="C12" s="5" t="n">
        <v>1</v>
      </c>
      <c r="D12"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3</v>
      </c>
    </row>
    <row r="2" spans="1:3">
      <c r="A2" s="3" t="s">
        <v>174</v>
      </c>
    </row>
    <row r="3" spans="1:3">
      <c r="A3" s="4" t="s">
        <v>361</v>
      </c>
      <c r="B3" s="7" t="n">
        <v>156.9</v>
      </c>
      <c r="C3" s="7" t="n">
        <v>136.1</v>
      </c>
    </row>
    <row r="4" spans="1:3">
      <c r="A4" s="4" t="s">
        <v>362</v>
      </c>
      <c r="B4" s="8" t="n">
        <v>59.7</v>
      </c>
      <c r="C4" s="8" t="n">
        <v>59.7</v>
      </c>
    </row>
    <row r="5" spans="1:3">
      <c r="A5" s="4" t="s">
        <v>307</v>
      </c>
      <c r="B5" s="8" t="n">
        <v>25.9</v>
      </c>
      <c r="C5" s="5" t="n">
        <v>4</v>
      </c>
    </row>
    <row r="6" spans="1:3">
      <c r="A6" s="4" t="s">
        <v>363</v>
      </c>
      <c r="B6" s="8" t="n">
        <v>13.7</v>
      </c>
      <c r="C6" s="8" t="n">
        <v>6.7</v>
      </c>
    </row>
    <row r="7" spans="1:3">
      <c r="A7" s="4" t="s">
        <v>364</v>
      </c>
      <c r="B7" s="8" t="n">
        <v>7.5</v>
      </c>
      <c r="C7" s="8" t="n">
        <v>14.6</v>
      </c>
    </row>
    <row r="8" spans="1:3">
      <c r="A8" s="4" t="s">
        <v>308</v>
      </c>
      <c r="B8" s="8" t="n">
        <v>10.6</v>
      </c>
      <c r="C8" s="5" t="n">
        <v>0</v>
      </c>
    </row>
    <row r="9" spans="1:3">
      <c r="A9" s="4" t="s">
        <v>365</v>
      </c>
      <c r="B9" s="8" t="n">
        <v>22.6</v>
      </c>
      <c r="C9" s="5" t="n">
        <v>19</v>
      </c>
    </row>
    <row r="10" spans="1:3">
      <c r="A10" s="4" t="s">
        <v>34</v>
      </c>
      <c r="B10" s="7" t="n">
        <v>296.9</v>
      </c>
      <c r="C10" s="7" t="n">
        <v>2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8</v>
      </c>
      <c r="B1" s="2" t="s">
        <v>69</v>
      </c>
      <c r="F1" s="2" t="s">
        <v>1</v>
      </c>
    </row>
    <row r="2" spans="1:9">
      <c r="B2" s="2" t="s">
        <v>2</v>
      </c>
      <c r="D2" s="2" t="s">
        <v>70</v>
      </c>
      <c r="F2" s="2" t="s">
        <v>2</v>
      </c>
      <c r="H2" s="2" t="s">
        <v>70</v>
      </c>
    </row>
    <row r="3" spans="1:9">
      <c r="A3" s="3" t="s">
        <v>71</v>
      </c>
    </row>
    <row r="4" spans="1:9">
      <c r="A4" s="4" t="s">
        <v>72</v>
      </c>
      <c r="B4" s="7" t="n">
        <v>276.6</v>
      </c>
      <c r="D4" s="7" t="n">
        <v>262.2</v>
      </c>
      <c r="F4" s="7" t="n">
        <v>546.9</v>
      </c>
      <c r="H4" s="7" t="n">
        <v>520.3</v>
      </c>
    </row>
    <row r="5" spans="1:9">
      <c r="A5" s="3" t="s">
        <v>73</v>
      </c>
    </row>
    <row r="6" spans="1:9">
      <c r="A6" s="4" t="s">
        <v>74</v>
      </c>
      <c r="B6" s="8" t="n">
        <v>155.4</v>
      </c>
      <c r="D6" s="5" t="n">
        <v>142</v>
      </c>
      <c r="F6" s="8" t="n">
        <v>304.8</v>
      </c>
      <c r="H6" s="8" t="n">
        <v>287.5</v>
      </c>
    </row>
    <row r="7" spans="1:9">
      <c r="A7" s="4" t="s">
        <v>75</v>
      </c>
      <c r="B7" s="8" t="n">
        <v>53.6</v>
      </c>
      <c r="D7" s="8" t="n">
        <v>50.1</v>
      </c>
      <c r="F7" s="5" t="n">
        <v>105</v>
      </c>
      <c r="H7" s="8" t="n">
        <v>102.9</v>
      </c>
    </row>
    <row r="8" spans="1:9">
      <c r="A8" s="4" t="s">
        <v>76</v>
      </c>
      <c r="B8" s="8" t="n">
        <v>1.2</v>
      </c>
      <c r="D8" s="8" t="n">
        <v>3.3</v>
      </c>
      <c r="F8" s="8" t="n">
        <v>2.5</v>
      </c>
      <c r="H8" s="8" t="n">
        <v>4.5</v>
      </c>
    </row>
    <row r="9" spans="1:9">
      <c r="A9" s="4" t="s">
        <v>77</v>
      </c>
      <c r="B9" s="8" t="n">
        <v>210.2</v>
      </c>
      <c r="D9" s="8" t="n">
        <v>195.4</v>
      </c>
      <c r="F9" s="8" t="n">
        <v>412.3</v>
      </c>
      <c r="H9" s="8" t="n">
        <v>394.9</v>
      </c>
    </row>
    <row r="10" spans="1:9">
      <c r="A10" s="4" t="s">
        <v>78</v>
      </c>
      <c r="B10" s="8" t="n">
        <v>66.40000000000001</v>
      </c>
      <c r="D10" s="8" t="n">
        <v>66.8</v>
      </c>
      <c r="F10" s="8" t="n">
        <v>134.6</v>
      </c>
      <c r="H10" s="8" t="n">
        <v>125.4</v>
      </c>
    </row>
    <row r="11" spans="1:9">
      <c r="A11" s="3" t="s">
        <v>79</v>
      </c>
    </row>
    <row r="12" spans="1:9">
      <c r="A12" s="4" t="s">
        <v>80</v>
      </c>
      <c r="B12" s="8" t="n">
        <v>-13.1</v>
      </c>
      <c r="D12" s="5" t="n">
        <v>-14</v>
      </c>
      <c r="F12" s="8" t="n">
        <v>-25.9</v>
      </c>
      <c r="H12" s="8" t="n">
        <v>-30.7</v>
      </c>
    </row>
    <row r="13" spans="1:9">
      <c r="A13" s="4" t="s">
        <v>81</v>
      </c>
      <c r="B13" s="8" t="n">
        <v>-6.2</v>
      </c>
      <c r="D13" s="8" t="n">
        <v>-14.5</v>
      </c>
      <c r="F13" s="8" t="n">
        <v>-6.4</v>
      </c>
      <c r="H13" s="8" t="n">
        <v>-16.5</v>
      </c>
    </row>
    <row r="14" spans="1:9">
      <c r="A14" s="4" t="s">
        <v>82</v>
      </c>
      <c r="B14" s="8" t="n">
        <v>-19.3</v>
      </c>
      <c r="D14" s="8" t="n">
        <v>-28.5</v>
      </c>
      <c r="F14" s="8" t="n">
        <v>-32.3</v>
      </c>
      <c r="H14" s="8" t="n">
        <v>-47.2</v>
      </c>
    </row>
    <row r="15" spans="1:9">
      <c r="A15" s="4" t="s">
        <v>83</v>
      </c>
      <c r="B15" s="8" t="n">
        <v>47.1</v>
      </c>
      <c r="D15" s="8" t="n">
        <v>38.3</v>
      </c>
      <c r="F15" s="8" t="n">
        <v>102.3</v>
      </c>
      <c r="H15" s="8" t="n">
        <v>78.2</v>
      </c>
    </row>
    <row r="16" spans="1:9">
      <c r="A16" s="4" t="s">
        <v>84</v>
      </c>
      <c r="B16" s="8" t="n">
        <v>7.1</v>
      </c>
      <c r="D16" s="8" t="n">
        <v>9.1</v>
      </c>
      <c r="F16" s="8" t="n">
        <v>19.6</v>
      </c>
      <c r="H16" s="8" t="n">
        <v>15.1</v>
      </c>
    </row>
    <row r="17" spans="1:9">
      <c r="A17" s="4" t="s">
        <v>85</v>
      </c>
      <c r="B17" s="5" t="n">
        <v>40</v>
      </c>
      <c r="D17" s="8" t="n">
        <v>29.2</v>
      </c>
      <c r="F17" s="8" t="n">
        <v>82.7</v>
      </c>
      <c r="H17" s="8" t="n">
        <v>63.1</v>
      </c>
    </row>
    <row r="18" spans="1:9">
      <c r="A18" s="4" t="s">
        <v>86</v>
      </c>
      <c r="B18" s="5" t="n">
        <v>0</v>
      </c>
      <c r="D18" s="5" t="n">
        <v>21</v>
      </c>
      <c r="F18" s="5" t="n">
        <v>0</v>
      </c>
      <c r="H18" s="8" t="n">
        <v>42.7</v>
      </c>
    </row>
    <row r="19" spans="1:9">
      <c r="A19" s="4" t="s">
        <v>87</v>
      </c>
      <c r="B19" s="5" t="n">
        <v>40</v>
      </c>
      <c r="D19" s="8" t="n">
        <v>8.199999999999999</v>
      </c>
      <c r="F19" s="8" t="n">
        <v>82.7</v>
      </c>
      <c r="H19" s="8" t="n">
        <v>20.4</v>
      </c>
    </row>
    <row r="20" spans="1:9">
      <c r="A20" s="4" t="s">
        <v>88</v>
      </c>
      <c r="B20" s="8" t="n">
        <v>3.4</v>
      </c>
      <c r="C20" s="4" t="s">
        <v>89</v>
      </c>
      <c r="D20" s="8" t="n">
        <v>1.4</v>
      </c>
      <c r="E20" s="4" t="s">
        <v>89</v>
      </c>
      <c r="F20" s="8" t="n">
        <v>8.1</v>
      </c>
      <c r="H20" s="8" t="n">
        <v>0.6</v>
      </c>
    </row>
    <row r="21" spans="1:9">
      <c r="A21" s="4" t="s">
        <v>90</v>
      </c>
      <c r="B21" s="8" t="n">
        <v>-0.5</v>
      </c>
      <c r="C21" s="4" t="s">
        <v>91</v>
      </c>
      <c r="D21" s="8" t="n">
        <v>0.1</v>
      </c>
      <c r="E21" s="4" t="s">
        <v>91</v>
      </c>
      <c r="F21" s="8" t="n">
        <v>-0.8</v>
      </c>
      <c r="G21" s="4" t="s">
        <v>89</v>
      </c>
      <c r="H21" s="8" t="n">
        <v>0.2</v>
      </c>
      <c r="I21" s="4" t="s">
        <v>89</v>
      </c>
    </row>
    <row r="22" spans="1:9">
      <c r="A22" s="4" t="s">
        <v>92</v>
      </c>
      <c r="B22" s="8" t="n">
        <v>2.9</v>
      </c>
      <c r="D22" s="8" t="n">
        <v>1.5</v>
      </c>
      <c r="F22" s="8" t="n">
        <v>7.3</v>
      </c>
      <c r="G22" s="4" t="s">
        <v>91</v>
      </c>
      <c r="H22" s="8" t="n">
        <v>0.8</v>
      </c>
      <c r="I22" s="4" t="s">
        <v>91</v>
      </c>
    </row>
    <row r="23" spans="1:9">
      <c r="A23" s="4" t="s">
        <v>93</v>
      </c>
      <c r="B23" s="8" t="n">
        <v>-0.3</v>
      </c>
      <c r="D23" s="5" t="n">
        <v>0</v>
      </c>
      <c r="F23" s="8" t="n">
        <v>-0.3</v>
      </c>
      <c r="H23" s="8" t="n">
        <v>0.1</v>
      </c>
    </row>
    <row r="24" spans="1:9">
      <c r="A24" s="4" t="s">
        <v>94</v>
      </c>
      <c r="B24" s="8" t="n">
        <v>2.6</v>
      </c>
      <c r="D24" s="8" t="n">
        <v>1.5</v>
      </c>
      <c r="F24" s="5" t="n">
        <v>7</v>
      </c>
      <c r="H24" s="8" t="n">
        <v>0.9</v>
      </c>
    </row>
    <row r="25" spans="1:9">
      <c r="A25" s="4" t="s">
        <v>95</v>
      </c>
      <c r="B25" s="5" t="n">
        <v>0</v>
      </c>
      <c r="D25" s="5" t="n">
        <v>24</v>
      </c>
      <c r="F25" s="5" t="n">
        <v>0</v>
      </c>
      <c r="H25" s="8" t="n">
        <v>44.3</v>
      </c>
    </row>
    <row r="26" spans="1:9">
      <c r="A26" s="4" t="s">
        <v>96</v>
      </c>
      <c r="B26" s="7" t="n">
        <v>42.6</v>
      </c>
      <c r="D26" s="7" t="n">
        <v>33.7</v>
      </c>
      <c r="F26" s="7" t="n">
        <v>89.7</v>
      </c>
      <c r="H26" s="7" t="n">
        <v>65.59999999999999</v>
      </c>
    </row>
    <row r="27" spans="1:9">
      <c r="A27" s="3" t="s">
        <v>97</v>
      </c>
    </row>
    <row r="28" spans="1:9">
      <c r="A28" s="4" t="s">
        <v>98</v>
      </c>
      <c r="B28" s="10" t="n">
        <v>0.27</v>
      </c>
      <c r="D28" s="10" t="n">
        <v>0.12</v>
      </c>
      <c r="F28" s="10" t="n">
        <v>0.5600000000000001</v>
      </c>
      <c r="H28" s="10" t="n">
        <v>0.3</v>
      </c>
    </row>
    <row r="29" spans="1:9">
      <c r="A29" s="4" t="s">
        <v>99</v>
      </c>
      <c r="B29" s="10" t="n">
        <v>0.27</v>
      </c>
      <c r="D29" s="10" t="n">
        <v>0.11</v>
      </c>
      <c r="F29" s="10" t="n">
        <v>0.5600000000000001</v>
      </c>
      <c r="H29" s="10" t="n">
        <v>0.29</v>
      </c>
    </row>
    <row r="30" spans="1:9">
      <c r="A30" s="3" t="s">
        <v>100</v>
      </c>
    </row>
    <row r="31" spans="1:9">
      <c r="A31" s="4" t="s">
        <v>101</v>
      </c>
      <c r="B31" s="8" t="n">
        <v>147.1</v>
      </c>
      <c r="D31" s="8" t="n">
        <v>67.7</v>
      </c>
      <c r="F31" s="5" t="n">
        <v>148</v>
      </c>
      <c r="H31" s="8" t="n">
        <v>67.7</v>
      </c>
    </row>
    <row r="32" spans="1:9">
      <c r="A32" s="4" t="s">
        <v>102</v>
      </c>
      <c r="B32" s="8" t="n">
        <v>147.7</v>
      </c>
      <c r="D32" s="5" t="n">
        <v>153</v>
      </c>
      <c r="F32" s="8" t="n">
        <v>148.4</v>
      </c>
      <c r="H32" s="5" t="n">
        <v>153</v>
      </c>
    </row>
    <row r="33" spans="1:9">
      <c r="A33" s="4" t="s">
        <v>103</v>
      </c>
      <c r="B33" s="11" t="n">
        <v>1</v>
      </c>
      <c r="D33" s="7" t="n">
        <v>0.9</v>
      </c>
      <c r="F33" s="7" t="n">
        <v>2.6</v>
      </c>
      <c r="H33" s="7" t="n">
        <v>0.5</v>
      </c>
    </row>
    <row r="34" spans="1:9">
      <c r="A34" s="4" t="s">
        <v>104</v>
      </c>
      <c r="B34" s="8" t="n">
        <v>0.2</v>
      </c>
      <c r="D34" s="7" t="n">
        <v>0.1</v>
      </c>
      <c r="F34" s="8" t="n">
        <v>0.3</v>
      </c>
      <c r="H34" s="7" t="n">
        <v>0.1</v>
      </c>
    </row>
    <row r="35" spans="1:9">
      <c r="A35" s="4" t="s">
        <v>105</v>
      </c>
      <c r="B35" s="7" t="n">
        <v>0.1</v>
      </c>
      <c r="F35" s="7" t="n">
        <v>0.1</v>
      </c>
    </row>
    <row r="36" spans="1:9"/>
    <row r="37" spans="1:9">
      <c r="A37" s="4" t="s">
        <v>89</v>
      </c>
      <c r="B37" s="4" t="s">
        <v>106</v>
      </c>
    </row>
    <row r="38" spans="1:9">
      <c r="A38" s="4" t="s">
        <v>91</v>
      </c>
      <c r="B38" s="4" t="s">
        <v>107</v>
      </c>
    </row>
  </sheetData>
  <mergeCells count="10">
    <mergeCell ref="A1:A2"/>
    <mergeCell ref="B1:E1"/>
    <mergeCell ref="F1:I1"/>
    <mergeCell ref="B2:C2"/>
    <mergeCell ref="D2:E2"/>
    <mergeCell ref="F2:G2"/>
    <mergeCell ref="H2:I2"/>
    <mergeCell ref="A36:I36"/>
    <mergeCell ref="B37:I37"/>
    <mergeCell ref="B38:I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1479.4</v>
      </c>
      <c r="C3" s="7" t="n">
        <v>1449.3</v>
      </c>
    </row>
    <row r="4" spans="1:3">
      <c r="A4" s="4" t="s">
        <v>369</v>
      </c>
      <c r="B4" s="8" t="n">
        <v>42.2</v>
      </c>
      <c r="C4" s="8" t="n">
        <v>55.5</v>
      </c>
    </row>
    <row r="5" spans="1:3">
      <c r="A5" s="4" t="s">
        <v>43</v>
      </c>
      <c r="B5" s="8" t="n">
        <v>1437.2</v>
      </c>
      <c r="C5" s="8" t="n">
        <v>1393.8</v>
      </c>
    </row>
    <row r="6" spans="1:3">
      <c r="A6" s="4" t="s">
        <v>370</v>
      </c>
      <c r="B6" s="8" t="n">
        <v>13.7</v>
      </c>
      <c r="C6" s="8" t="n">
        <v>13.8</v>
      </c>
    </row>
    <row r="7" spans="1:3">
      <c r="A7" s="4" t="s">
        <v>371</v>
      </c>
      <c r="B7" s="8" t="n">
        <v>0.9</v>
      </c>
      <c r="C7" s="8" t="n">
        <v>1.4</v>
      </c>
    </row>
    <row r="8" spans="1:3">
      <c r="A8" s="4" t="s">
        <v>372</v>
      </c>
      <c r="B8" s="8" t="n">
        <v>-0.2</v>
      </c>
      <c r="C8" s="8" t="n">
        <v>-0.4</v>
      </c>
    </row>
    <row r="9" spans="1:3">
      <c r="A9" s="4" t="s">
        <v>373</v>
      </c>
      <c r="B9" s="8" t="n">
        <v>-0.4</v>
      </c>
      <c r="C9" s="5" t="n">
        <v>0</v>
      </c>
    </row>
    <row r="10" spans="1:3">
      <c r="A10" s="4" t="s">
        <v>374</v>
      </c>
      <c r="B10" s="8" t="n">
        <v>1.3</v>
      </c>
      <c r="C10" s="8" t="n">
        <v>1.4</v>
      </c>
    </row>
    <row r="11" spans="1:3">
      <c r="A11" s="4" t="s">
        <v>109</v>
      </c>
      <c r="B11" s="8" t="n">
        <v>1464.4</v>
      </c>
      <c r="C11" s="8" t="n">
        <v>1434.1</v>
      </c>
    </row>
    <row r="12" spans="1:3">
      <c r="A12" s="4" t="s">
        <v>39</v>
      </c>
      <c r="B12" s="8" t="n">
        <v>41.6</v>
      </c>
      <c r="C12" s="8" t="n">
        <v>55.1</v>
      </c>
    </row>
    <row r="13" spans="1:3">
      <c r="A13" s="4" t="s">
        <v>375</v>
      </c>
      <c r="B13" s="8" t="n">
        <v>-13.5</v>
      </c>
      <c r="C13" s="8" t="n">
        <v>-13.4</v>
      </c>
    </row>
    <row r="14" spans="1:3">
      <c r="A14" s="4" t="s">
        <v>43</v>
      </c>
      <c r="B14" s="8" t="n">
        <v>1422.8</v>
      </c>
      <c r="C14" s="5" t="n">
        <v>1379</v>
      </c>
    </row>
    <row r="15" spans="1:3">
      <c r="A15" s="4" t="s">
        <v>376</v>
      </c>
    </row>
    <row r="16" spans="1:3">
      <c r="A16" s="3" t="s">
        <v>367</v>
      </c>
    </row>
    <row r="17" spans="1:3">
      <c r="A17" s="4" t="s">
        <v>368</v>
      </c>
      <c r="B17" s="5" t="n">
        <v>1250</v>
      </c>
      <c r="C17" s="8" t="n">
        <v>1004.3</v>
      </c>
    </row>
    <row r="18" spans="1:3">
      <c r="A18" s="4" t="s">
        <v>370</v>
      </c>
      <c r="B18" s="8" t="n">
        <v>7.7</v>
      </c>
      <c r="C18" s="5" t="n">
        <v>7</v>
      </c>
    </row>
    <row r="19" spans="1:3">
      <c r="A19" s="4" t="s">
        <v>374</v>
      </c>
      <c r="B19" s="5" t="n">
        <v>0</v>
      </c>
      <c r="C19" s="5" t="n">
        <v>0</v>
      </c>
    </row>
    <row r="20" spans="1:3">
      <c r="A20" s="4" t="s">
        <v>109</v>
      </c>
      <c r="B20" s="8" t="n">
        <v>1242.3</v>
      </c>
      <c r="C20" s="8" t="n">
        <v>997.3</v>
      </c>
    </row>
    <row r="21" spans="1:3">
      <c r="A21" s="4" t="s">
        <v>377</v>
      </c>
    </row>
    <row r="22" spans="1:3">
      <c r="A22" s="3" t="s">
        <v>367</v>
      </c>
    </row>
    <row r="23" spans="1:3">
      <c r="A23" s="4" t="s">
        <v>368</v>
      </c>
      <c r="B23" s="5" t="n">
        <v>0</v>
      </c>
      <c r="C23" s="5" t="n">
        <v>390</v>
      </c>
    </row>
    <row r="24" spans="1:3">
      <c r="A24" s="4" t="s">
        <v>370</v>
      </c>
      <c r="B24" s="5" t="n">
        <v>0</v>
      </c>
      <c r="C24" s="8" t="n">
        <v>2.5</v>
      </c>
    </row>
    <row r="25" spans="1:3">
      <c r="A25" s="4" t="s">
        <v>374</v>
      </c>
      <c r="B25" s="5" t="n">
        <v>0</v>
      </c>
      <c r="C25" s="8" t="n">
        <v>1.4</v>
      </c>
    </row>
    <row r="26" spans="1:3">
      <c r="A26" s="4" t="s">
        <v>109</v>
      </c>
      <c r="B26" s="5" t="n">
        <v>0</v>
      </c>
      <c r="C26" s="8" t="n">
        <v>386.1</v>
      </c>
    </row>
    <row r="27" spans="1:3">
      <c r="A27" s="4" t="s">
        <v>378</v>
      </c>
    </row>
    <row r="28" spans="1:3">
      <c r="A28" s="3" t="s">
        <v>367</v>
      </c>
    </row>
    <row r="29" spans="1:3">
      <c r="A29" s="4" t="s">
        <v>368</v>
      </c>
      <c r="B29" s="8" t="n">
        <v>196.5</v>
      </c>
      <c r="C29" s="5" t="n">
        <v>55</v>
      </c>
    </row>
    <row r="30" spans="1:3">
      <c r="A30" s="4" t="s">
        <v>370</v>
      </c>
      <c r="B30" s="5" t="n">
        <v>6</v>
      </c>
      <c r="C30" s="8" t="n">
        <v>4.3</v>
      </c>
    </row>
    <row r="31" spans="1:3">
      <c r="A31" s="4" t="s">
        <v>374</v>
      </c>
      <c r="B31" s="5" t="n">
        <v>0</v>
      </c>
      <c r="C31" s="5" t="n">
        <v>0</v>
      </c>
    </row>
    <row r="32" spans="1:3">
      <c r="A32" s="4" t="s">
        <v>109</v>
      </c>
      <c r="B32" s="8" t="n">
        <v>190.5</v>
      </c>
      <c r="C32" s="8" t="n">
        <v>50.7</v>
      </c>
    </row>
    <row r="33" spans="1:3">
      <c r="A33" s="4" t="s">
        <v>379</v>
      </c>
    </row>
    <row r="34" spans="1:3">
      <c r="A34" s="3" t="s">
        <v>367</v>
      </c>
    </row>
    <row r="35" spans="1:3">
      <c r="A35" s="4" t="s">
        <v>368</v>
      </c>
      <c r="B35" s="8" t="n">
        <v>32.9</v>
      </c>
      <c r="C35" s="5" t="n">
        <v>0</v>
      </c>
    </row>
    <row r="36" spans="1:3">
      <c r="A36" s="4" t="s">
        <v>370</v>
      </c>
      <c r="B36" s="5" t="n">
        <v>0</v>
      </c>
      <c r="C36" s="5" t="n">
        <v>0</v>
      </c>
    </row>
    <row r="37" spans="1:3">
      <c r="A37" s="4" t="s">
        <v>374</v>
      </c>
      <c r="B37" s="8" t="n">
        <v>1.3</v>
      </c>
      <c r="C37" s="5" t="n">
        <v>0</v>
      </c>
    </row>
    <row r="38" spans="1:3">
      <c r="A38" s="4" t="s">
        <v>109</v>
      </c>
      <c r="B38" s="7" t="n">
        <v>31.6</v>
      </c>
      <c r="C38" s="11"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23</v>
      </c>
    </row>
    <row r="2" spans="1:3">
      <c r="A2" s="3" t="s">
        <v>367</v>
      </c>
    </row>
    <row r="3" spans="1:3">
      <c r="A3" s="4" t="s">
        <v>381</v>
      </c>
      <c r="B3" s="7" t="n">
        <v>15.6</v>
      </c>
    </row>
    <row r="4" spans="1:3">
      <c r="A4" s="5" t="n">
        <v>2019</v>
      </c>
      <c r="B4" s="8" t="n">
        <v>53.2</v>
      </c>
    </row>
    <row r="5" spans="1:3">
      <c r="A5" s="5" t="n">
        <v>2020</v>
      </c>
      <c r="B5" s="8" t="n">
        <v>65.7</v>
      </c>
    </row>
    <row r="6" spans="1:3">
      <c r="A6" s="5" t="n">
        <v>2021</v>
      </c>
      <c r="B6" s="8" t="n">
        <v>62.5</v>
      </c>
    </row>
    <row r="7" spans="1:3">
      <c r="A7" s="5" t="n">
        <v>2022</v>
      </c>
      <c r="B7" s="8" t="n">
        <v>109.4</v>
      </c>
    </row>
    <row r="8" spans="1:3">
      <c r="A8" s="4" t="s">
        <v>382</v>
      </c>
      <c r="B8" s="5" t="n">
        <v>1173</v>
      </c>
    </row>
    <row r="9" spans="1:3">
      <c r="A9" s="4" t="s">
        <v>368</v>
      </c>
      <c r="B9" s="8" t="n">
        <v>1479.4</v>
      </c>
      <c r="C9" s="7" t="n">
        <v>1449.3</v>
      </c>
    </row>
    <row r="10" spans="1:3">
      <c r="A10" s="4" t="s">
        <v>370</v>
      </c>
      <c r="B10" s="8" t="n">
        <v>13.7</v>
      </c>
      <c r="C10" s="8" t="n">
        <v>13.8</v>
      </c>
    </row>
    <row r="11" spans="1:3">
      <c r="A11" s="4" t="s">
        <v>383</v>
      </c>
      <c r="B11" s="7" t="n">
        <v>1.3</v>
      </c>
      <c r="C11" s="7"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84</v>
      </c>
      <c r="B1" s="2" t="s">
        <v>1</v>
      </c>
    </row>
    <row r="2" spans="1:5">
      <c r="B2" s="2" t="s">
        <v>2</v>
      </c>
      <c r="C2" s="2" t="s">
        <v>70</v>
      </c>
      <c r="D2" s="2" t="s">
        <v>385</v>
      </c>
      <c r="E2" s="2" t="s">
        <v>386</v>
      </c>
    </row>
    <row r="3" spans="1:5">
      <c r="A3" s="3" t="s">
        <v>367</v>
      </c>
    </row>
    <row r="4" spans="1:5">
      <c r="A4" s="4" t="s">
        <v>387</v>
      </c>
      <c r="B4" s="11" t="n">
        <v>5800000</v>
      </c>
      <c r="C4" s="11" t="n">
        <v>4400000</v>
      </c>
    </row>
    <row r="5" spans="1:5">
      <c r="A5" s="4" t="s">
        <v>376</v>
      </c>
    </row>
    <row r="6" spans="1:5">
      <c r="A6" s="3" t="s">
        <v>367</v>
      </c>
    </row>
    <row r="7" spans="1:5">
      <c r="A7" s="4" t="s">
        <v>388</v>
      </c>
      <c r="B7" s="4" t="s">
        <v>389</v>
      </c>
    </row>
    <row r="8" spans="1:5">
      <c r="A8" s="4" t="s">
        <v>390</v>
      </c>
      <c r="E8" s="11" t="n">
        <v>1030000000</v>
      </c>
    </row>
    <row r="9" spans="1:5">
      <c r="A9" s="4" t="s">
        <v>377</v>
      </c>
    </row>
    <row r="10" spans="1:5">
      <c r="A10" s="3" t="s">
        <v>367</v>
      </c>
    </row>
    <row r="11" spans="1:5">
      <c r="A11" s="4" t="s">
        <v>390</v>
      </c>
      <c r="E11" s="5" t="n">
        <v>400000000</v>
      </c>
    </row>
    <row r="12" spans="1:5">
      <c r="A12" s="4" t="s">
        <v>391</v>
      </c>
    </row>
    <row r="13" spans="1:5">
      <c r="A13" s="3" t="s">
        <v>367</v>
      </c>
    </row>
    <row r="14" spans="1:5">
      <c r="A14" s="4" t="s">
        <v>392</v>
      </c>
      <c r="B14" s="4" t="s">
        <v>393</v>
      </c>
    </row>
    <row r="15" spans="1:5">
      <c r="A15" s="4" t="s">
        <v>394</v>
      </c>
      <c r="B15" s="4" t="s">
        <v>395</v>
      </c>
    </row>
    <row r="16" spans="1:5">
      <c r="A16" s="4" t="s">
        <v>396</v>
      </c>
    </row>
    <row r="17" spans="1:5">
      <c r="A17" s="3" t="s">
        <v>367</v>
      </c>
    </row>
    <row r="18" spans="1:5">
      <c r="A18" s="4" t="s">
        <v>392</v>
      </c>
      <c r="B18" s="4" t="s">
        <v>397</v>
      </c>
    </row>
    <row r="19" spans="1:5">
      <c r="A19" s="4" t="s">
        <v>398</v>
      </c>
    </row>
    <row r="20" spans="1:5">
      <c r="A20" s="3" t="s">
        <v>367</v>
      </c>
    </row>
    <row r="21" spans="1:5">
      <c r="A21" s="4" t="s">
        <v>399</v>
      </c>
      <c r="D21" s="11" t="n">
        <v>750000000</v>
      </c>
    </row>
    <row r="22" spans="1:5">
      <c r="A22" s="4" t="s">
        <v>400</v>
      </c>
    </row>
    <row r="23" spans="1:5">
      <c r="A23" s="3" t="s">
        <v>367</v>
      </c>
    </row>
    <row r="24" spans="1:5">
      <c r="A24" s="4" t="s">
        <v>399</v>
      </c>
      <c r="E24" s="11" t="n">
        <v>500000000</v>
      </c>
    </row>
    <row r="25" spans="1:5">
      <c r="A25" s="4" t="s">
        <v>401</v>
      </c>
      <c r="B25" s="11" t="n">
        <v>553500000</v>
      </c>
    </row>
    <row r="26" spans="1:5">
      <c r="A26" s="4" t="s">
        <v>402</v>
      </c>
      <c r="B26" s="5" t="n">
        <v>481500000</v>
      </c>
      <c r="C26" s="5" t="n">
        <v>100000000</v>
      </c>
    </row>
    <row r="27" spans="1:5">
      <c r="A27" s="4" t="s">
        <v>403</v>
      </c>
      <c r="B27" s="11" t="n">
        <v>340000000</v>
      </c>
      <c r="C27" s="11" t="n">
        <v>0</v>
      </c>
    </row>
    <row r="28" spans="1:5">
      <c r="A28" s="4" t="s">
        <v>404</v>
      </c>
      <c r="B28" s="4" t="s">
        <v>405</v>
      </c>
    </row>
    <row r="29" spans="1:5">
      <c r="A29" s="4" t="s">
        <v>388</v>
      </c>
      <c r="B29" s="4" t="s">
        <v>406</v>
      </c>
    </row>
    <row r="30" spans="1:5">
      <c r="A30" s="4" t="s">
        <v>407</v>
      </c>
    </row>
    <row r="31" spans="1:5">
      <c r="A31" s="3" t="s">
        <v>367</v>
      </c>
    </row>
    <row r="32" spans="1:5">
      <c r="A32" s="4" t="s">
        <v>399</v>
      </c>
      <c r="D32" s="11" t="n">
        <v>125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8</v>
      </c>
      <c r="B1" s="2" t="s">
        <v>409</v>
      </c>
      <c r="C1" s="2" t="s">
        <v>2</v>
      </c>
    </row>
    <row r="2" spans="1:3">
      <c r="A2" s="3" t="s">
        <v>367</v>
      </c>
    </row>
    <row r="3" spans="1:3">
      <c r="A3" s="4" t="s">
        <v>410</v>
      </c>
      <c r="B3" s="7" t="n">
        <v>32.9</v>
      </c>
    </row>
    <row r="4" spans="1:3">
      <c r="A4" s="4" t="s">
        <v>411</v>
      </c>
      <c r="C4" s="7" t="n">
        <v>10.5</v>
      </c>
    </row>
    <row r="5" spans="1:3">
      <c r="A5" s="4" t="s">
        <v>412</v>
      </c>
    </row>
    <row r="6" spans="1:3">
      <c r="A6" s="3" t="s">
        <v>367</v>
      </c>
    </row>
    <row r="7" spans="1:3">
      <c r="A7" s="4" t="s">
        <v>413</v>
      </c>
      <c r="B7" s="4" t="s">
        <v>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2</v>
      </c>
    </row>
    <row r="2" spans="1:3">
      <c r="A2" s="3" t="s">
        <v>367</v>
      </c>
    </row>
    <row r="3" spans="1:3">
      <c r="A3" s="4" t="s">
        <v>417</v>
      </c>
      <c r="B3" s="4" t="s">
        <v>418</v>
      </c>
    </row>
    <row r="4" spans="1:3">
      <c r="A4" s="4" t="s">
        <v>419</v>
      </c>
      <c r="C4" s="4" t="s">
        <v>420</v>
      </c>
    </row>
    <row r="5" spans="1:3">
      <c r="A5" s="4" t="s">
        <v>80</v>
      </c>
      <c r="B5" s="7" t="n">
        <v>0.7</v>
      </c>
    </row>
    <row r="6" spans="1:3">
      <c r="A6" s="4" t="s">
        <v>421</v>
      </c>
      <c r="B6" s="7" t="n">
        <v>8.19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422</v>
      </c>
      <c r="B1" s="2" t="s">
        <v>423</v>
      </c>
      <c r="C1" s="2" t="s">
        <v>424</v>
      </c>
      <c r="D1" s="2" t="s">
        <v>425</v>
      </c>
    </row>
    <row r="2" spans="1:4">
      <c r="B2" s="2" t="s">
        <v>426</v>
      </c>
      <c r="C2" s="2" t="s">
        <v>427</v>
      </c>
      <c r="D2" s="2" t="s">
        <v>428</v>
      </c>
    </row>
    <row r="3" spans="1:4">
      <c r="A3" s="4" t="s">
        <v>429</v>
      </c>
    </row>
    <row r="4" spans="1:4">
      <c r="A4" s="3" t="s">
        <v>367</v>
      </c>
    </row>
    <row r="5" spans="1:4">
      <c r="A5" s="4" t="s">
        <v>430</v>
      </c>
      <c r="B5" s="4" t="s">
        <v>431</v>
      </c>
      <c r="C5" s="4" t="s">
        <v>432</v>
      </c>
      <c r="D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34</v>
      </c>
      <c r="B1" s="2" t="s">
        <v>1</v>
      </c>
      <c r="C1" s="2" t="s">
        <v>435</v>
      </c>
    </row>
    <row r="2" spans="1:8">
      <c r="B2" s="2" t="s">
        <v>2</v>
      </c>
      <c r="C2" s="2" t="s">
        <v>436</v>
      </c>
      <c r="D2" s="2" t="s">
        <v>437</v>
      </c>
      <c r="E2" s="2" t="s">
        <v>385</v>
      </c>
      <c r="F2" s="2" t="s">
        <v>438</v>
      </c>
      <c r="G2" s="2" t="s">
        <v>70</v>
      </c>
      <c r="H2" s="2" t="s">
        <v>439</v>
      </c>
    </row>
    <row r="3" spans="1:8">
      <c r="A3" s="3" t="s">
        <v>440</v>
      </c>
    </row>
    <row r="4" spans="1:8">
      <c r="A4" s="4" t="s">
        <v>441</v>
      </c>
      <c r="H4" s="11" t="n">
        <v>200</v>
      </c>
    </row>
    <row r="5" spans="1:8">
      <c r="A5" s="4" t="s">
        <v>442</v>
      </c>
      <c r="E5" s="4" t="s">
        <v>443</v>
      </c>
      <c r="F5" s="4" t="s">
        <v>444</v>
      </c>
    </row>
    <row r="6" spans="1:8">
      <c r="A6" s="4" t="s">
        <v>445</v>
      </c>
      <c r="H6" s="4" t="s">
        <v>446</v>
      </c>
    </row>
    <row r="7" spans="1:8">
      <c r="A7" s="4" t="s">
        <v>447</v>
      </c>
      <c r="B7" s="7" t="n">
        <v>16.6</v>
      </c>
      <c r="C7" s="7" t="n">
        <v>-6.7</v>
      </c>
    </row>
    <row r="8" spans="1:8">
      <c r="A8" s="4" t="s">
        <v>448</v>
      </c>
      <c r="B8" s="8" t="n">
        <v>12.2</v>
      </c>
    </row>
    <row r="9" spans="1:8">
      <c r="A9" s="4" t="s">
        <v>449</v>
      </c>
      <c r="C9" s="7" t="n">
        <v>3.9</v>
      </c>
    </row>
    <row r="10" spans="1:8">
      <c r="A10" s="4" t="s">
        <v>450</v>
      </c>
      <c r="B10" s="8" t="n">
        <v>4.3</v>
      </c>
    </row>
    <row r="11" spans="1:8">
      <c r="A11" s="4" t="s">
        <v>451</v>
      </c>
      <c r="B11" s="7" t="n">
        <v>3.1</v>
      </c>
    </row>
    <row r="12" spans="1:8">
      <c r="A12" s="4" t="s">
        <v>452</v>
      </c>
    </row>
    <row r="13" spans="1:8">
      <c r="A13" s="3" t="s">
        <v>440</v>
      </c>
    </row>
    <row r="14" spans="1:8">
      <c r="A14" s="4" t="s">
        <v>441</v>
      </c>
      <c r="E14" s="11" t="n">
        <v>250</v>
      </c>
      <c r="F14" s="11" t="n">
        <v>200</v>
      </c>
      <c r="G14" s="11" t="n">
        <v>200</v>
      </c>
    </row>
    <row r="15" spans="1:8">
      <c r="A15" s="4" t="s">
        <v>453</v>
      </c>
      <c r="B15" s="4" t="s">
        <v>454</v>
      </c>
    </row>
    <row r="16" spans="1:8">
      <c r="A16" s="4" t="s">
        <v>442</v>
      </c>
      <c r="G16" s="4" t="s">
        <v>455</v>
      </c>
    </row>
    <row r="17" spans="1:8">
      <c r="A17" s="4" t="s">
        <v>456</v>
      </c>
    </row>
    <row r="18" spans="1:8">
      <c r="A18" s="3" t="s">
        <v>440</v>
      </c>
    </row>
    <row r="19" spans="1:8">
      <c r="A19" s="4" t="s">
        <v>442</v>
      </c>
      <c r="D19" s="4" t="s">
        <v>457</v>
      </c>
    </row>
    <row r="20" spans="1:8">
      <c r="A20" s="4" t="s">
        <v>458</v>
      </c>
    </row>
    <row r="21" spans="1:8">
      <c r="A21" s="3" t="s">
        <v>440</v>
      </c>
    </row>
    <row r="22" spans="1:8">
      <c r="A22" s="4" t="s">
        <v>441</v>
      </c>
      <c r="D22" s="11"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row>
    <row r="3" spans="1:3">
      <c r="A3" s="3" t="s">
        <v>461</v>
      </c>
    </row>
    <row r="4" spans="1:3">
      <c r="A4" s="4" t="s">
        <v>462</v>
      </c>
      <c r="B4" s="7" t="n">
        <v>2.9</v>
      </c>
      <c r="C4" s="11" t="n">
        <v>0</v>
      </c>
    </row>
    <row r="5" spans="1:3">
      <c r="A5" s="4" t="s">
        <v>463</v>
      </c>
    </row>
    <row r="6" spans="1:3">
      <c r="A6" s="3" t="s">
        <v>461</v>
      </c>
    </row>
    <row r="7" spans="1:3">
      <c r="A7" s="4" t="s">
        <v>462</v>
      </c>
      <c r="B7" s="7" t="n">
        <v>13.7</v>
      </c>
      <c r="C7" s="7" t="n">
        <v>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9</v>
      </c>
      <c r="D1" s="2" t="s">
        <v>1</v>
      </c>
    </row>
    <row r="2" spans="1:5">
      <c r="B2" s="2" t="s">
        <v>2</v>
      </c>
      <c r="C2" s="2" t="s">
        <v>70</v>
      </c>
      <c r="D2" s="2" t="s">
        <v>2</v>
      </c>
      <c r="E2" s="2" t="s">
        <v>70</v>
      </c>
    </row>
    <row r="3" spans="1:5">
      <c r="A3" s="3" t="s">
        <v>465</v>
      </c>
    </row>
    <row r="4" spans="1:5">
      <c r="A4" s="4" t="s">
        <v>466</v>
      </c>
      <c r="B4" s="7" t="n">
        <v>3.4</v>
      </c>
      <c r="C4" s="7" t="n">
        <v>4.2</v>
      </c>
      <c r="D4" s="7" t="n">
        <v>8.1</v>
      </c>
      <c r="E4" s="7" t="n">
        <v>1.8</v>
      </c>
    </row>
    <row r="5" spans="1:5">
      <c r="A5" s="4" t="s">
        <v>467</v>
      </c>
      <c r="B5" s="8" t="n">
        <v>0.5</v>
      </c>
      <c r="C5" s="8" t="n">
        <v>0.3</v>
      </c>
      <c r="D5" s="8" t="n">
        <v>0.8</v>
      </c>
      <c r="E5" s="8" t="n">
        <v>0.6</v>
      </c>
    </row>
    <row r="6" spans="1:5">
      <c r="A6" s="4" t="s">
        <v>468</v>
      </c>
    </row>
    <row r="7" spans="1:5">
      <c r="A7" s="3" t="s">
        <v>465</v>
      </c>
    </row>
    <row r="8" spans="1:5">
      <c r="A8" s="4" t="s">
        <v>466</v>
      </c>
      <c r="B8" s="5" t="n">
        <v>0</v>
      </c>
      <c r="C8" s="8" t="n">
        <v>2.8</v>
      </c>
      <c r="D8" s="5" t="n">
        <v>0</v>
      </c>
      <c r="E8" s="8" t="n">
        <v>1.2</v>
      </c>
    </row>
    <row r="9" spans="1:5">
      <c r="A9" s="4" t="s">
        <v>467</v>
      </c>
      <c r="B9" s="5" t="n">
        <v>0</v>
      </c>
      <c r="C9" s="8" t="n">
        <v>0.2</v>
      </c>
      <c r="D9" s="5" t="n">
        <v>0</v>
      </c>
      <c r="E9" s="8" t="n">
        <v>0.4</v>
      </c>
    </row>
    <row r="10" spans="1:5">
      <c r="A10" s="4" t="s">
        <v>469</v>
      </c>
    </row>
    <row r="11" spans="1:5">
      <c r="A11" s="3" t="s">
        <v>465</v>
      </c>
    </row>
    <row r="12" spans="1:5">
      <c r="A12" s="4" t="s">
        <v>466</v>
      </c>
      <c r="B12" s="8" t="n">
        <v>3.4</v>
      </c>
      <c r="C12" s="8" t="n">
        <v>1.4</v>
      </c>
      <c r="D12" s="8" t="n">
        <v>8.1</v>
      </c>
      <c r="E12" s="8" t="n">
        <v>0.6</v>
      </c>
    </row>
    <row r="13" spans="1:5">
      <c r="A13" s="4" t="s">
        <v>467</v>
      </c>
      <c r="B13" s="7" t="n">
        <v>0.5</v>
      </c>
      <c r="C13" s="7" t="n">
        <v>0.1</v>
      </c>
      <c r="D13" s="7" t="n">
        <v>0.8</v>
      </c>
      <c r="E13" s="7"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70</v>
      </c>
      <c r="B1" s="2" t="s">
        <v>385</v>
      </c>
      <c r="C1" s="2" t="s">
        <v>2</v>
      </c>
      <c r="D1" s="2" t="s">
        <v>386</v>
      </c>
    </row>
    <row r="2" spans="1:4">
      <c r="A2" s="4" t="s">
        <v>471</v>
      </c>
    </row>
    <row r="3" spans="1:4">
      <c r="A3" s="3" t="s">
        <v>367</v>
      </c>
    </row>
    <row r="4" spans="1:4">
      <c r="A4" s="4" t="s">
        <v>394</v>
      </c>
      <c r="B4" s="4" t="s">
        <v>472</v>
      </c>
    </row>
    <row r="5" spans="1:4">
      <c r="A5" s="4" t="s">
        <v>473</v>
      </c>
    </row>
    <row r="6" spans="1:4">
      <c r="A6" s="3" t="s">
        <v>367</v>
      </c>
    </row>
    <row r="7" spans="1:4">
      <c r="A7" s="4" t="s">
        <v>392</v>
      </c>
      <c r="B7" s="4" t="s">
        <v>474</v>
      </c>
    </row>
    <row r="8" spans="1:4">
      <c r="A8" s="4" t="s">
        <v>475</v>
      </c>
    </row>
    <row r="9" spans="1:4">
      <c r="A9" s="3" t="s">
        <v>367</v>
      </c>
    </row>
    <row r="10" spans="1:4">
      <c r="A10" s="4" t="s">
        <v>392</v>
      </c>
      <c r="B10" s="4" t="s">
        <v>476</v>
      </c>
    </row>
    <row r="11" spans="1:4">
      <c r="A11" s="4" t="s">
        <v>477</v>
      </c>
    </row>
    <row r="12" spans="1:4">
      <c r="A12" s="3" t="s">
        <v>367</v>
      </c>
    </row>
    <row r="13" spans="1:4">
      <c r="A13" s="4" t="s">
        <v>394</v>
      </c>
      <c r="B13" s="4" t="s">
        <v>397</v>
      </c>
    </row>
    <row r="14" spans="1:4">
      <c r="A14" s="4" t="s">
        <v>478</v>
      </c>
    </row>
    <row r="15" spans="1:4">
      <c r="A15" s="3" t="s">
        <v>367</v>
      </c>
    </row>
    <row r="16" spans="1:4">
      <c r="A16" s="4" t="s">
        <v>392</v>
      </c>
      <c r="B16" s="4" t="s">
        <v>433</v>
      </c>
    </row>
    <row r="17" spans="1:4">
      <c r="A17" s="4" t="s">
        <v>479</v>
      </c>
    </row>
    <row r="18" spans="1:4">
      <c r="A18" s="3" t="s">
        <v>367</v>
      </c>
    </row>
    <row r="19" spans="1:4">
      <c r="A19" s="4" t="s">
        <v>392</v>
      </c>
      <c r="B19" s="4" t="s">
        <v>397</v>
      </c>
    </row>
    <row r="20" spans="1:4">
      <c r="A20" s="4" t="s">
        <v>396</v>
      </c>
    </row>
    <row r="21" spans="1:4">
      <c r="A21" s="3" t="s">
        <v>367</v>
      </c>
    </row>
    <row r="22" spans="1:4">
      <c r="A22" s="4" t="s">
        <v>392</v>
      </c>
      <c r="C22" s="4" t="s">
        <v>397</v>
      </c>
    </row>
    <row r="23" spans="1:4">
      <c r="A23" s="4" t="s">
        <v>377</v>
      </c>
    </row>
    <row r="24" spans="1:4">
      <c r="A24" s="3" t="s">
        <v>367</v>
      </c>
    </row>
    <row r="25" spans="1:4">
      <c r="A25" s="4" t="s">
        <v>390</v>
      </c>
      <c r="D25" s="11" t="n">
        <v>400000000</v>
      </c>
    </row>
    <row r="26" spans="1:4">
      <c r="A26" s="4" t="s">
        <v>391</v>
      </c>
    </row>
    <row r="27" spans="1:4">
      <c r="A27" s="3" t="s">
        <v>367</v>
      </c>
    </row>
    <row r="28" spans="1:4">
      <c r="A28" s="4" t="s">
        <v>392</v>
      </c>
      <c r="C28" s="4" t="s">
        <v>393</v>
      </c>
    </row>
    <row r="29" spans="1:4">
      <c r="A29" s="4" t="s">
        <v>394</v>
      </c>
      <c r="C29" s="4" t="s">
        <v>395</v>
      </c>
    </row>
    <row r="30" spans="1:4">
      <c r="A30" s="4" t="s">
        <v>376</v>
      </c>
    </row>
    <row r="31" spans="1:4">
      <c r="A31" s="3" t="s">
        <v>367</v>
      </c>
    </row>
    <row r="32" spans="1:4">
      <c r="A32" s="4" t="s">
        <v>390</v>
      </c>
      <c r="D32" s="5" t="n">
        <v>1030000000</v>
      </c>
    </row>
    <row r="33" spans="1:4">
      <c r="A33" s="4" t="s">
        <v>400</v>
      </c>
    </row>
    <row r="34" spans="1:4">
      <c r="A34" s="3" t="s">
        <v>367</v>
      </c>
    </row>
    <row r="35" spans="1:4">
      <c r="A35" s="4" t="s">
        <v>399</v>
      </c>
      <c r="D35" s="11" t="n">
        <v>500000000</v>
      </c>
    </row>
    <row r="36" spans="1:4">
      <c r="A36" s="4" t="s">
        <v>404</v>
      </c>
      <c r="C36" s="4" t="s">
        <v>405</v>
      </c>
    </row>
    <row r="37" spans="1:4">
      <c r="A37" s="4" t="s">
        <v>480</v>
      </c>
    </row>
    <row r="38" spans="1:4">
      <c r="A38" s="3" t="s">
        <v>367</v>
      </c>
    </row>
    <row r="39" spans="1:4">
      <c r="A39" s="4" t="s">
        <v>404</v>
      </c>
      <c r="B39" s="4" t="s">
        <v>481</v>
      </c>
    </row>
    <row r="40" spans="1:4">
      <c r="A40" s="4" t="s">
        <v>482</v>
      </c>
    </row>
    <row r="41" spans="1:4">
      <c r="A41" s="3" t="s">
        <v>367</v>
      </c>
    </row>
    <row r="42" spans="1:4">
      <c r="A42" s="4" t="s">
        <v>404</v>
      </c>
      <c r="B42"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 customWidth="1" max="6" min="6" width="46"/>
    <col customWidth="1" max="7" min="7" width="24"/>
  </cols>
  <sheetData>
    <row r="1" spans="1:7">
      <c r="A1" s="1" t="s">
        <v>108</v>
      </c>
      <c r="B1" s="2" t="s">
        <v>109</v>
      </c>
      <c r="C1" s="2" t="s">
        <v>110</v>
      </c>
      <c r="D1" s="2" t="s">
        <v>111</v>
      </c>
      <c r="E1" s="2" t="s">
        <v>112</v>
      </c>
      <c r="F1" s="2" t="s">
        <v>113</v>
      </c>
      <c r="G1" s="2" t="s">
        <v>114</v>
      </c>
    </row>
    <row r="2" spans="1:7">
      <c r="A2" s="3" t="s">
        <v>115</v>
      </c>
    </row>
    <row r="3" spans="1:7">
      <c r="A3" s="4" t="s">
        <v>116</v>
      </c>
      <c r="C3" s="8" t="n">
        <v>153.4</v>
      </c>
      <c r="G3" s="5" t="n">
        <v>2</v>
      </c>
    </row>
    <row r="4" spans="1:7">
      <c r="A4" s="4" t="s">
        <v>117</v>
      </c>
      <c r="B4" s="7" t="n">
        <v>11.2</v>
      </c>
      <c r="E4" s="7" t="n">
        <v>11.2</v>
      </c>
    </row>
    <row r="5" spans="1:7">
      <c r="A5" s="4" t="s">
        <v>118</v>
      </c>
      <c r="B5" s="7" t="n">
        <v>1708.8</v>
      </c>
      <c r="D5" s="7" t="n">
        <v>1593.6</v>
      </c>
      <c r="E5" s="8" t="n">
        <v>201.4</v>
      </c>
      <c r="F5" s="7" t="n">
        <v>3.9</v>
      </c>
      <c r="G5" s="7" t="n">
        <v>-90.09999999999999</v>
      </c>
    </row>
    <row r="6" spans="1:7">
      <c r="A6" s="3" t="s">
        <v>115</v>
      </c>
    </row>
    <row r="7" spans="1:7">
      <c r="A7" s="4" t="s">
        <v>116</v>
      </c>
      <c r="C7" s="8" t="n">
        <v>153.3</v>
      </c>
      <c r="G7" s="8" t="n">
        <v>3.9</v>
      </c>
    </row>
    <row r="8" spans="1:7">
      <c r="A8" s="4" t="s">
        <v>119</v>
      </c>
      <c r="D8" s="8" t="n">
        <v>-51.7</v>
      </c>
      <c r="G8" s="7" t="n">
        <v>51.7</v>
      </c>
    </row>
    <row r="9" spans="1:7">
      <c r="A9" s="4" t="s">
        <v>120</v>
      </c>
      <c r="G9" s="8" t="n">
        <v>-1.1</v>
      </c>
    </row>
    <row r="10" spans="1:7">
      <c r="A10" s="4" t="s">
        <v>121</v>
      </c>
      <c r="D10" s="8" t="n">
        <v>0.6</v>
      </c>
      <c r="G10" s="7" t="n">
        <v>-0.6</v>
      </c>
    </row>
    <row r="11" spans="1:7">
      <c r="A11" s="4" t="s">
        <v>122</v>
      </c>
      <c r="B11" s="8" t="n">
        <v>-0.1</v>
      </c>
    </row>
    <row r="12" spans="1:7">
      <c r="A12" s="4" t="s">
        <v>123</v>
      </c>
      <c r="B12" s="7" t="n">
        <v>-6.7</v>
      </c>
      <c r="D12" s="8" t="n">
        <v>-6.7</v>
      </c>
    </row>
    <row r="13" spans="1:7">
      <c r="A13" s="4" t="s">
        <v>124</v>
      </c>
      <c r="B13" s="5" t="n">
        <v>3</v>
      </c>
      <c r="G13" s="5" t="n">
        <v>3</v>
      </c>
    </row>
    <row r="14" spans="1:7">
      <c r="A14" s="4" t="s">
        <v>125</v>
      </c>
      <c r="B14" s="7" t="n">
        <v>-141.5</v>
      </c>
      <c r="G14" s="7" t="n">
        <v>-141.5</v>
      </c>
    </row>
    <row r="15" spans="1:7">
      <c r="A15" s="4" t="s">
        <v>126</v>
      </c>
      <c r="B15" s="8" t="n">
        <v>19.7</v>
      </c>
      <c r="D15" s="8" t="n">
        <v>19.7</v>
      </c>
    </row>
    <row r="16" spans="1:7">
      <c r="A16" s="4" t="s">
        <v>85</v>
      </c>
      <c r="B16" s="8" t="n">
        <v>82.7</v>
      </c>
      <c r="E16" s="8" t="n">
        <v>82.7</v>
      </c>
    </row>
    <row r="17" spans="1:7">
      <c r="A17" s="4" t="s">
        <v>127</v>
      </c>
      <c r="B17" s="8" t="n">
        <v>-0.3</v>
      </c>
      <c r="F17" s="8" t="n">
        <v>-0.3</v>
      </c>
    </row>
    <row r="18" spans="1:7">
      <c r="A18" s="4" t="s">
        <v>128</v>
      </c>
      <c r="B18" s="8" t="n">
        <v>7.3</v>
      </c>
      <c r="F18" s="8" t="n">
        <v>7.3</v>
      </c>
    </row>
    <row r="19" spans="1:7">
      <c r="A19" s="4" t="s">
        <v>129</v>
      </c>
      <c r="B19" s="7" t="n">
        <v>1681.2</v>
      </c>
      <c r="D19" s="7" t="n">
        <v>1555.5</v>
      </c>
      <c r="E19" s="7" t="n">
        <v>295.3</v>
      </c>
      <c r="F19" s="7" t="n">
        <v>10.9</v>
      </c>
      <c r="G19" s="7" t="n">
        <v>-180.5</v>
      </c>
    </row>
    <row r="20" spans="1:7">
      <c r="A20" s="4" t="s">
        <v>130</v>
      </c>
      <c r="C20" s="8" t="n">
        <v>153.3</v>
      </c>
      <c r="G20" s="8" t="n">
        <v>3.9</v>
      </c>
    </row>
    <row r="21" spans="1:7">
      <c r="A21" s="3" t="s">
        <v>115</v>
      </c>
    </row>
    <row r="22" spans="1:7">
      <c r="A22" s="4" t="s">
        <v>116</v>
      </c>
      <c r="C22" s="8" t="n">
        <v>153.3</v>
      </c>
      <c r="G22" s="8"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483</v>
      </c>
      <c r="B1" s="2" t="s">
        <v>69</v>
      </c>
      <c r="D1" s="2" t="s">
        <v>1</v>
      </c>
      <c r="F1" s="2" t="s">
        <v>435</v>
      </c>
    </row>
    <row r="2" spans="1:6">
      <c r="B2" s="2" t="s">
        <v>2</v>
      </c>
      <c r="C2" s="2" t="s">
        <v>70</v>
      </c>
      <c r="D2" s="2" t="s">
        <v>2</v>
      </c>
      <c r="E2" s="2" t="s">
        <v>70</v>
      </c>
      <c r="F2" s="2" t="s">
        <v>23</v>
      </c>
    </row>
    <row r="3" spans="1:6">
      <c r="A3" s="3" t="s">
        <v>180</v>
      </c>
    </row>
    <row r="4" spans="1:6">
      <c r="A4" s="4" t="s">
        <v>315</v>
      </c>
      <c r="B4" s="4" t="s">
        <v>484</v>
      </c>
      <c r="C4" s="4" t="s">
        <v>485</v>
      </c>
      <c r="D4" s="4" t="s">
        <v>486</v>
      </c>
      <c r="E4" s="4" t="s">
        <v>487</v>
      </c>
    </row>
    <row r="5" spans="1:6">
      <c r="A5" s="4" t="s">
        <v>154</v>
      </c>
      <c r="D5" s="11" t="n">
        <v>0</v>
      </c>
      <c r="E5" s="7" t="n">
        <v>38.3</v>
      </c>
      <c r="F5" s="7" t="n">
        <v>7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8</v>
      </c>
      <c r="B1" s="2" t="s">
        <v>69</v>
      </c>
      <c r="D1" s="2" t="s">
        <v>1</v>
      </c>
    </row>
    <row r="2" spans="1:5">
      <c r="B2" s="2" t="s">
        <v>2</v>
      </c>
      <c r="C2" s="2" t="s">
        <v>70</v>
      </c>
      <c r="D2" s="2" t="s">
        <v>2</v>
      </c>
      <c r="E2" s="2" t="s">
        <v>70</v>
      </c>
    </row>
    <row r="3" spans="1:5">
      <c r="A3" s="3" t="s">
        <v>180</v>
      </c>
    </row>
    <row r="4" spans="1:5">
      <c r="A4" s="4" t="s">
        <v>489</v>
      </c>
      <c r="B4" s="4" t="s">
        <v>490</v>
      </c>
      <c r="C4" s="4" t="s">
        <v>491</v>
      </c>
      <c r="D4" s="4" t="s">
        <v>490</v>
      </c>
      <c r="E4" s="4" t="s">
        <v>491</v>
      </c>
    </row>
    <row r="5" spans="1:5">
      <c r="A5" s="4" t="s">
        <v>492</v>
      </c>
      <c r="B5" s="4" t="s">
        <v>493</v>
      </c>
      <c r="C5" s="4" t="s">
        <v>494</v>
      </c>
      <c r="D5" s="4" t="s">
        <v>495</v>
      </c>
      <c r="E5" s="4" t="s">
        <v>494</v>
      </c>
    </row>
    <row r="6" spans="1:5">
      <c r="A6" s="4" t="s">
        <v>496</v>
      </c>
      <c r="B6" s="4" t="s">
        <v>497</v>
      </c>
      <c r="C6" s="4" t="s">
        <v>498</v>
      </c>
      <c r="D6" s="4" t="s">
        <v>497</v>
      </c>
      <c r="E6" s="4" t="s">
        <v>499</v>
      </c>
    </row>
    <row r="7" spans="1:5">
      <c r="A7" s="4" t="s">
        <v>500</v>
      </c>
      <c r="B7" s="4" t="s">
        <v>501</v>
      </c>
      <c r="C7" s="4" t="s">
        <v>502</v>
      </c>
      <c r="D7" s="4" t="s">
        <v>503</v>
      </c>
      <c r="E7" s="4" t="s">
        <v>504</v>
      </c>
    </row>
    <row r="8" spans="1:5">
      <c r="A8" s="4" t="s">
        <v>505</v>
      </c>
      <c r="B8" s="4" t="s">
        <v>497</v>
      </c>
      <c r="C8" s="4" t="s">
        <v>497</v>
      </c>
      <c r="D8" s="4" t="s">
        <v>506</v>
      </c>
      <c r="E8" s="4" t="s">
        <v>507</v>
      </c>
    </row>
    <row r="9" spans="1:5">
      <c r="A9" s="4" t="s">
        <v>508</v>
      </c>
      <c r="B9" s="4" t="s">
        <v>509</v>
      </c>
      <c r="C9" s="4" t="s">
        <v>497</v>
      </c>
      <c r="D9" s="4" t="s">
        <v>510</v>
      </c>
      <c r="E9" s="4" t="s">
        <v>497</v>
      </c>
    </row>
    <row r="10" spans="1:5">
      <c r="A10" s="4" t="s">
        <v>511</v>
      </c>
      <c r="B10" s="4" t="s">
        <v>497</v>
      </c>
      <c r="C10" s="4" t="s">
        <v>512</v>
      </c>
      <c r="D10" s="4" t="s">
        <v>497</v>
      </c>
      <c r="E10" s="4" t="s">
        <v>513</v>
      </c>
    </row>
    <row r="11" spans="1:5">
      <c r="A11" s="4" t="s">
        <v>514</v>
      </c>
      <c r="B11" s="4" t="s">
        <v>472</v>
      </c>
      <c r="C11" s="4" t="s">
        <v>515</v>
      </c>
      <c r="D11" s="4" t="s">
        <v>472</v>
      </c>
      <c r="E11" s="4" t="s">
        <v>516</v>
      </c>
    </row>
    <row r="12" spans="1:5">
      <c r="A12" s="4" t="s">
        <v>365</v>
      </c>
      <c r="B12" s="4" t="s">
        <v>517</v>
      </c>
      <c r="C12" s="4" t="s">
        <v>518</v>
      </c>
      <c r="D12" s="4" t="s">
        <v>405</v>
      </c>
      <c r="E12" s="4" t="s">
        <v>519</v>
      </c>
    </row>
    <row r="13" spans="1:5">
      <c r="A13" s="4" t="s">
        <v>520</v>
      </c>
      <c r="B13" s="4" t="s">
        <v>484</v>
      </c>
      <c r="C13" s="4" t="s">
        <v>485</v>
      </c>
      <c r="D13" s="4" t="s">
        <v>486</v>
      </c>
      <c r="E13" s="4" t="s">
        <v>4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39</v>
      </c>
    </row>
    <row r="2" spans="1:2">
      <c r="A2" s="3" t="s">
        <v>522</v>
      </c>
    </row>
    <row r="3" spans="1:2">
      <c r="A3" s="5" t="n">
        <v>2018</v>
      </c>
      <c r="B3" s="7" t="n">
        <v>9.4</v>
      </c>
    </row>
    <row r="4" spans="1:2">
      <c r="A4" s="5" t="n">
        <v>2019</v>
      </c>
      <c r="B4" s="8" t="n">
        <v>42.1</v>
      </c>
    </row>
    <row r="5" spans="1:2">
      <c r="A5" s="5" t="n">
        <v>2020</v>
      </c>
      <c r="B5" s="8" t="n">
        <v>40.7</v>
      </c>
    </row>
    <row r="6" spans="1:2">
      <c r="A6" s="5" t="n">
        <v>2021</v>
      </c>
      <c r="B6" s="8" t="n">
        <v>29.8</v>
      </c>
    </row>
    <row r="7" spans="1:2">
      <c r="A7" s="4" t="s">
        <v>109</v>
      </c>
      <c r="B7" s="11"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523</v>
      </c>
      <c r="B1" s="2" t="s">
        <v>524</v>
      </c>
      <c r="C1" s="2" t="s">
        <v>525</v>
      </c>
      <c r="D1" s="2" t="s">
        <v>526</v>
      </c>
      <c r="E1" s="2" t="s">
        <v>2</v>
      </c>
      <c r="F1" s="2" t="s">
        <v>70</v>
      </c>
      <c r="G1" s="2" t="s">
        <v>2</v>
      </c>
      <c r="H1" s="2" t="s">
        <v>70</v>
      </c>
    </row>
    <row r="2" spans="1:8">
      <c r="A2" s="3" t="s">
        <v>527</v>
      </c>
    </row>
    <row r="3" spans="1:8">
      <c r="A3" s="4" t="s">
        <v>528</v>
      </c>
      <c r="E3" s="7" t="n">
        <v>12.2</v>
      </c>
      <c r="F3" s="7" t="n">
        <v>4.9</v>
      </c>
      <c r="G3" s="7" t="n">
        <v>19.9</v>
      </c>
      <c r="H3" s="7" t="n">
        <v>10.1</v>
      </c>
    </row>
    <row r="4" spans="1:8">
      <c r="A4" s="4" t="s">
        <v>529</v>
      </c>
      <c r="E4" s="7" t="n">
        <v>71.2</v>
      </c>
      <c r="G4" s="7" t="n">
        <v>71.2</v>
      </c>
    </row>
    <row r="5" spans="1:8">
      <c r="A5" s="4" t="s">
        <v>530</v>
      </c>
      <c r="G5" s="4" t="s">
        <v>531</v>
      </c>
    </row>
    <row r="6" spans="1:8">
      <c r="A6" s="4" t="s">
        <v>532</v>
      </c>
    </row>
    <row r="7" spans="1:8">
      <c r="A7" s="3" t="s">
        <v>527</v>
      </c>
    </row>
    <row r="8" spans="1:8">
      <c r="A8" s="4" t="s">
        <v>533</v>
      </c>
      <c r="B8" s="5" t="n">
        <v>360342</v>
      </c>
      <c r="G8" s="5" t="n">
        <v>1134480</v>
      </c>
    </row>
    <row r="9" spans="1:8">
      <c r="A9" s="4" t="s">
        <v>534</v>
      </c>
      <c r="B9" s="10" t="n">
        <v>46.9</v>
      </c>
      <c r="G9" s="10" t="n">
        <v>46.19</v>
      </c>
    </row>
    <row r="10" spans="1:8">
      <c r="A10" s="4" t="s">
        <v>535</v>
      </c>
    </row>
    <row r="11" spans="1:8">
      <c r="A11" s="3" t="s">
        <v>527</v>
      </c>
    </row>
    <row r="12" spans="1:8">
      <c r="A12" s="4" t="s">
        <v>533</v>
      </c>
      <c r="B12" s="5" t="n">
        <v>159915</v>
      </c>
    </row>
    <row r="13" spans="1:8">
      <c r="A13" s="4" t="s">
        <v>536</v>
      </c>
      <c r="B13" s="4" t="s">
        <v>537</v>
      </c>
    </row>
    <row r="14" spans="1:8">
      <c r="A14" s="4" t="s">
        <v>538</v>
      </c>
    </row>
    <row r="15" spans="1:8">
      <c r="A15" s="3" t="s">
        <v>527</v>
      </c>
    </row>
    <row r="16" spans="1:8">
      <c r="A16" s="4" t="s">
        <v>533</v>
      </c>
      <c r="B16" s="5" t="n">
        <v>200427</v>
      </c>
    </row>
    <row r="17" spans="1:8">
      <c r="A17" s="4" t="s">
        <v>536</v>
      </c>
      <c r="B17" s="4" t="s">
        <v>539</v>
      </c>
      <c r="D17" s="4" t="s">
        <v>537</v>
      </c>
    </row>
    <row r="18" spans="1:8">
      <c r="A18" s="4" t="s">
        <v>540</v>
      </c>
    </row>
    <row r="19" spans="1:8">
      <c r="A19" s="3" t="s">
        <v>527</v>
      </c>
    </row>
    <row r="20" spans="1:8">
      <c r="A20" s="4" t="s">
        <v>533</v>
      </c>
      <c r="C20" s="5" t="n">
        <v>772642</v>
      </c>
    </row>
    <row r="21" spans="1:8">
      <c r="A21" s="4" t="s">
        <v>534</v>
      </c>
      <c r="C21" s="10" t="n">
        <v>4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69</v>
      </c>
      <c r="C1" s="2" t="s">
        <v>1</v>
      </c>
    </row>
    <row r="2" spans="1:3">
      <c r="B2" s="2" t="s">
        <v>2</v>
      </c>
      <c r="C2" s="2" t="s">
        <v>2</v>
      </c>
    </row>
    <row r="3" spans="1:3">
      <c r="A3" s="3" t="s">
        <v>542</v>
      </c>
    </row>
    <row r="4" spans="1:3">
      <c r="A4" s="4" t="s">
        <v>72</v>
      </c>
      <c r="B4" s="7" t="n">
        <v>276.6</v>
      </c>
      <c r="C4" s="7" t="n">
        <v>546.9</v>
      </c>
    </row>
    <row r="5" spans="1:3">
      <c r="A5" s="4" t="s">
        <v>543</v>
      </c>
    </row>
    <row r="6" spans="1:3">
      <c r="A6" s="3" t="s">
        <v>542</v>
      </c>
    </row>
    <row r="7" spans="1:3">
      <c r="A7" s="4" t="s">
        <v>72</v>
      </c>
      <c r="B7" s="8" t="n">
        <v>213.3</v>
      </c>
      <c r="C7" s="8" t="n">
        <v>421.8</v>
      </c>
    </row>
    <row r="8" spans="1:3">
      <c r="A8" s="4" t="s">
        <v>544</v>
      </c>
    </row>
    <row r="9" spans="1:3">
      <c r="A9" s="3" t="s">
        <v>542</v>
      </c>
    </row>
    <row r="10" spans="1:3">
      <c r="A10" s="4" t="s">
        <v>72</v>
      </c>
      <c r="B10" s="8" t="n">
        <v>29.6</v>
      </c>
      <c r="C10" s="8" t="n">
        <v>58.8</v>
      </c>
    </row>
    <row r="11" spans="1:3">
      <c r="A11" s="4" t="s">
        <v>545</v>
      </c>
    </row>
    <row r="12" spans="1:3">
      <c r="A12" s="3" t="s">
        <v>542</v>
      </c>
    </row>
    <row r="13" spans="1:3">
      <c r="A13" s="4" t="s">
        <v>72</v>
      </c>
      <c r="B13" s="5" t="n">
        <v>30</v>
      </c>
      <c r="C13" s="8" t="n">
        <v>59.1</v>
      </c>
    </row>
    <row r="14" spans="1:3">
      <c r="A14" s="4" t="s">
        <v>546</v>
      </c>
    </row>
    <row r="15" spans="1:3">
      <c r="A15" s="3" t="s">
        <v>542</v>
      </c>
    </row>
    <row r="16" spans="1:3">
      <c r="A16" s="4" t="s">
        <v>72</v>
      </c>
      <c r="B16" s="8" t="n">
        <v>3.7</v>
      </c>
      <c r="C16" s="8" t="n">
        <v>7.2</v>
      </c>
    </row>
    <row r="17" spans="1:3">
      <c r="A17" s="4" t="s">
        <v>547</v>
      </c>
    </row>
    <row r="18" spans="1:3">
      <c r="A18" s="3" t="s">
        <v>542</v>
      </c>
    </row>
    <row r="19" spans="1:3">
      <c r="A19" s="4" t="s">
        <v>72</v>
      </c>
      <c r="B19" s="8" t="n">
        <v>238.7</v>
      </c>
      <c r="C19" s="8" t="n">
        <v>472.3</v>
      </c>
    </row>
    <row r="20" spans="1:3">
      <c r="A20" s="4" t="s">
        <v>548</v>
      </c>
    </row>
    <row r="21" spans="1:3">
      <c r="A21" s="3" t="s">
        <v>542</v>
      </c>
    </row>
    <row r="22" spans="1:3">
      <c r="A22" s="4" t="s">
        <v>72</v>
      </c>
      <c r="B22" s="8" t="n">
        <v>205.7</v>
      </c>
      <c r="C22" s="8" t="n">
        <v>406.8</v>
      </c>
    </row>
    <row r="23" spans="1:3">
      <c r="A23" s="4" t="s">
        <v>549</v>
      </c>
    </row>
    <row r="24" spans="1:3">
      <c r="A24" s="3" t="s">
        <v>542</v>
      </c>
    </row>
    <row r="25" spans="1:3">
      <c r="A25" s="4" t="s">
        <v>72</v>
      </c>
      <c r="B25" s="8" t="n">
        <v>30.1</v>
      </c>
      <c r="C25" s="8" t="n">
        <v>59.8</v>
      </c>
    </row>
    <row r="26" spans="1:3">
      <c r="A26" s="4" t="s">
        <v>550</v>
      </c>
    </row>
    <row r="27" spans="1:3">
      <c r="A27" s="3" t="s">
        <v>542</v>
      </c>
    </row>
    <row r="28" spans="1:3">
      <c r="A28" s="4" t="s">
        <v>72</v>
      </c>
      <c r="B28" s="5" t="n">
        <v>0</v>
      </c>
      <c r="C28" s="5" t="n">
        <v>0</v>
      </c>
    </row>
    <row r="29" spans="1:3">
      <c r="A29" s="4" t="s">
        <v>551</v>
      </c>
    </row>
    <row r="30" spans="1:3">
      <c r="A30" s="3" t="s">
        <v>542</v>
      </c>
    </row>
    <row r="31" spans="1:3">
      <c r="A31" s="4" t="s">
        <v>72</v>
      </c>
      <c r="B31" s="8" t="n">
        <v>2.9</v>
      </c>
      <c r="C31" s="8" t="n">
        <v>5.7</v>
      </c>
    </row>
    <row r="32" spans="1:3">
      <c r="A32" s="4" t="s">
        <v>552</v>
      </c>
    </row>
    <row r="33" spans="1:3">
      <c r="A33" s="3" t="s">
        <v>542</v>
      </c>
    </row>
    <row r="34" spans="1:3">
      <c r="A34" s="4" t="s">
        <v>72</v>
      </c>
      <c r="B34" s="8" t="n">
        <v>38.7</v>
      </c>
      <c r="C34" s="8" t="n">
        <v>76.3</v>
      </c>
    </row>
    <row r="35" spans="1:3">
      <c r="A35" s="4" t="s">
        <v>553</v>
      </c>
    </row>
    <row r="36" spans="1:3">
      <c r="A36" s="3" t="s">
        <v>542</v>
      </c>
    </row>
    <row r="37" spans="1:3">
      <c r="A37" s="4" t="s">
        <v>72</v>
      </c>
      <c r="B37" s="8" t="n">
        <v>7.6</v>
      </c>
      <c r="C37" s="5" t="n">
        <v>15</v>
      </c>
    </row>
    <row r="38" spans="1:3">
      <c r="A38" s="4" t="s">
        <v>554</v>
      </c>
    </row>
    <row r="39" spans="1:3">
      <c r="A39" s="3" t="s">
        <v>542</v>
      </c>
    </row>
    <row r="40" spans="1:3">
      <c r="A40" s="4" t="s">
        <v>72</v>
      </c>
      <c r="B40" s="8" t="n">
        <v>0.3</v>
      </c>
      <c r="C40" s="8" t="n">
        <v>0.7</v>
      </c>
    </row>
    <row r="41" spans="1:3">
      <c r="A41" s="4" t="s">
        <v>555</v>
      </c>
    </row>
    <row r="42" spans="1:3">
      <c r="A42" s="3" t="s">
        <v>542</v>
      </c>
    </row>
    <row r="43" spans="1:3">
      <c r="A43" s="4" t="s">
        <v>72</v>
      </c>
      <c r="B43" s="5" t="n">
        <v>30</v>
      </c>
      <c r="C43" s="8" t="n">
        <v>59.1</v>
      </c>
    </row>
    <row r="44" spans="1:3">
      <c r="A44" s="4" t="s">
        <v>556</v>
      </c>
    </row>
    <row r="45" spans="1:3">
      <c r="A45" s="3" t="s">
        <v>542</v>
      </c>
    </row>
    <row r="46" spans="1:3">
      <c r="A46" s="4" t="s">
        <v>72</v>
      </c>
      <c r="B46" s="8" t="n">
        <v>0.8</v>
      </c>
      <c r="C46" s="8" t="n">
        <v>1.5</v>
      </c>
    </row>
    <row r="47" spans="1:3">
      <c r="A47" s="4" t="s">
        <v>557</v>
      </c>
    </row>
    <row r="48" spans="1:3">
      <c r="A48" s="3" t="s">
        <v>542</v>
      </c>
    </row>
    <row r="49" spans="1:3">
      <c r="A49" s="4" t="s">
        <v>72</v>
      </c>
      <c r="B49" s="8" t="n">
        <v>-0.8</v>
      </c>
      <c r="C49" s="8" t="n">
        <v>-1.7</v>
      </c>
    </row>
    <row r="50" spans="1:3">
      <c r="A50" s="4" t="s">
        <v>558</v>
      </c>
    </row>
    <row r="51" spans="1:3">
      <c r="A51" s="3" t="s">
        <v>542</v>
      </c>
    </row>
    <row r="52" spans="1:3">
      <c r="A52" s="4" t="s">
        <v>72</v>
      </c>
      <c r="B52" s="5" t="n">
        <v>0</v>
      </c>
      <c r="C52" s="5" t="n">
        <v>0</v>
      </c>
    </row>
    <row r="53" spans="1:3">
      <c r="A53" s="4" t="s">
        <v>559</v>
      </c>
    </row>
    <row r="54" spans="1:3">
      <c r="A54" s="3" t="s">
        <v>542</v>
      </c>
    </row>
    <row r="55" spans="1:3">
      <c r="A55" s="4" t="s">
        <v>72</v>
      </c>
      <c r="B55" s="8" t="n">
        <v>-0.8</v>
      </c>
      <c r="C55" s="8" t="n">
        <v>-1.7</v>
      </c>
    </row>
    <row r="56" spans="1:3">
      <c r="A56" s="4" t="s">
        <v>560</v>
      </c>
    </row>
    <row r="57" spans="1:3">
      <c r="A57" s="3" t="s">
        <v>542</v>
      </c>
    </row>
    <row r="58" spans="1:3">
      <c r="A58" s="4" t="s">
        <v>72</v>
      </c>
      <c r="B58" s="5" t="n">
        <v>0</v>
      </c>
      <c r="C58" s="5" t="n">
        <v>0</v>
      </c>
    </row>
    <row r="59" spans="1:3">
      <c r="A59" s="4" t="s">
        <v>561</v>
      </c>
    </row>
    <row r="60" spans="1:3">
      <c r="A60" s="3" t="s">
        <v>542</v>
      </c>
    </row>
    <row r="61" spans="1:3">
      <c r="A61" s="4" t="s">
        <v>72</v>
      </c>
      <c r="B61" s="5" t="n">
        <v>0</v>
      </c>
      <c r="C61" s="5" t="n">
        <v>0</v>
      </c>
    </row>
    <row r="62" spans="1:3">
      <c r="A62" s="4" t="s">
        <v>562</v>
      </c>
    </row>
    <row r="63" spans="1:3">
      <c r="A63" s="3" t="s">
        <v>542</v>
      </c>
    </row>
    <row r="64" spans="1:3">
      <c r="A64" s="4" t="s">
        <v>72</v>
      </c>
      <c r="B64" s="8" t="n">
        <v>197.3</v>
      </c>
      <c r="C64" s="5" t="n">
        <v>392</v>
      </c>
    </row>
    <row r="65" spans="1:3">
      <c r="A65" s="4" t="s">
        <v>563</v>
      </c>
    </row>
    <row r="66" spans="1:3">
      <c r="A66" s="3" t="s">
        <v>542</v>
      </c>
    </row>
    <row r="67" spans="1:3">
      <c r="A67" s="4" t="s">
        <v>72</v>
      </c>
      <c r="B67" s="8" t="n">
        <v>178.2</v>
      </c>
      <c r="C67" s="8" t="n">
        <v>354.4</v>
      </c>
    </row>
    <row r="68" spans="1:3">
      <c r="A68" s="4" t="s">
        <v>564</v>
      </c>
    </row>
    <row r="69" spans="1:3">
      <c r="A69" s="3" t="s">
        <v>542</v>
      </c>
    </row>
    <row r="70" spans="1:3">
      <c r="A70" s="4" t="s">
        <v>72</v>
      </c>
      <c r="B70" s="8" t="n">
        <v>18.8</v>
      </c>
      <c r="C70" s="8" t="n">
        <v>37.1</v>
      </c>
    </row>
    <row r="71" spans="1:3">
      <c r="A71" s="4" t="s">
        <v>565</v>
      </c>
    </row>
    <row r="72" spans="1:3">
      <c r="A72" s="3" t="s">
        <v>542</v>
      </c>
    </row>
    <row r="73" spans="1:3">
      <c r="A73" s="4" t="s">
        <v>72</v>
      </c>
      <c r="B73" s="5" t="n">
        <v>0</v>
      </c>
      <c r="C73" s="5" t="n">
        <v>0</v>
      </c>
    </row>
    <row r="74" spans="1:3">
      <c r="A74" s="4" t="s">
        <v>566</v>
      </c>
    </row>
    <row r="75" spans="1:3">
      <c r="A75" s="3" t="s">
        <v>542</v>
      </c>
    </row>
    <row r="76" spans="1:3">
      <c r="A76" s="4" t="s">
        <v>72</v>
      </c>
      <c r="B76" s="8" t="n">
        <v>0.3</v>
      </c>
      <c r="C76" s="8" t="n">
        <v>0.5</v>
      </c>
    </row>
    <row r="77" spans="1:3">
      <c r="A77" s="4" t="s">
        <v>567</v>
      </c>
    </row>
    <row r="78" spans="1:3">
      <c r="A78" s="3" t="s">
        <v>542</v>
      </c>
    </row>
    <row r="79" spans="1:3">
      <c r="A79" s="4" t="s">
        <v>72</v>
      </c>
      <c r="B79" s="8" t="n">
        <v>41.4</v>
      </c>
      <c r="C79" s="8" t="n">
        <v>80.3</v>
      </c>
    </row>
    <row r="80" spans="1:3">
      <c r="A80" s="4" t="s">
        <v>568</v>
      </c>
    </row>
    <row r="81" spans="1:3">
      <c r="A81" s="3" t="s">
        <v>542</v>
      </c>
    </row>
    <row r="82" spans="1:3">
      <c r="A82" s="4" t="s">
        <v>72</v>
      </c>
      <c r="B82" s="8" t="n">
        <v>27.5</v>
      </c>
      <c r="C82" s="8" t="n">
        <v>52.4</v>
      </c>
    </row>
    <row r="83" spans="1:3">
      <c r="A83" s="4" t="s">
        <v>569</v>
      </c>
    </row>
    <row r="84" spans="1:3">
      <c r="A84" s="3" t="s">
        <v>542</v>
      </c>
    </row>
    <row r="85" spans="1:3">
      <c r="A85" s="4" t="s">
        <v>72</v>
      </c>
      <c r="B85" s="8" t="n">
        <v>11.3</v>
      </c>
      <c r="C85" s="8" t="n">
        <v>22.7</v>
      </c>
    </row>
    <row r="86" spans="1:3">
      <c r="A86" s="4" t="s">
        <v>570</v>
      </c>
    </row>
    <row r="87" spans="1:3">
      <c r="A87" s="3" t="s">
        <v>542</v>
      </c>
    </row>
    <row r="88" spans="1:3">
      <c r="A88" s="4" t="s">
        <v>72</v>
      </c>
      <c r="B88" s="5" t="n">
        <v>0</v>
      </c>
      <c r="C88" s="5" t="n">
        <v>0</v>
      </c>
    </row>
    <row r="89" spans="1:3">
      <c r="A89" s="4" t="s">
        <v>571</v>
      </c>
    </row>
    <row r="90" spans="1:3">
      <c r="A90" s="3" t="s">
        <v>542</v>
      </c>
    </row>
    <row r="91" spans="1:3">
      <c r="A91" s="4" t="s">
        <v>72</v>
      </c>
      <c r="B91" s="7" t="n">
        <v>2.6</v>
      </c>
      <c r="C91" s="7" t="n">
        <v>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24</v>
      </c>
      <c r="C1" s="2" t="s">
        <v>2</v>
      </c>
    </row>
    <row r="2" spans="1:3">
      <c r="A2" s="3" t="s">
        <v>573</v>
      </c>
    </row>
    <row r="3" spans="1:3">
      <c r="A3" s="4" t="s">
        <v>116</v>
      </c>
      <c r="C3" s="5" t="n">
        <v>1581711</v>
      </c>
    </row>
    <row r="4" spans="1:3">
      <c r="A4" s="4" t="s">
        <v>533</v>
      </c>
      <c r="B4" s="5" t="n">
        <v>360342</v>
      </c>
      <c r="C4" s="5" t="n">
        <v>1134480</v>
      </c>
    </row>
    <row r="5" spans="1:3">
      <c r="A5" s="4" t="s">
        <v>574</v>
      </c>
      <c r="C5" s="5" t="n">
        <v>-22515</v>
      </c>
    </row>
    <row r="6" spans="1:3">
      <c r="A6" s="4" t="s">
        <v>575</v>
      </c>
      <c r="C6" s="5" t="n">
        <v>-445045</v>
      </c>
    </row>
    <row r="7" spans="1:3">
      <c r="A7" s="4" t="s">
        <v>576</v>
      </c>
      <c r="C7" s="5" t="n">
        <v>2248631</v>
      </c>
    </row>
    <row r="8" spans="1:3">
      <c r="A8" s="3" t="s">
        <v>577</v>
      </c>
    </row>
    <row r="9" spans="1:3">
      <c r="A9" s="4" t="s">
        <v>578</v>
      </c>
      <c r="C9" s="10" t="n">
        <v>34.48</v>
      </c>
    </row>
    <row r="10" spans="1:3">
      <c r="A10" s="4" t="s">
        <v>534</v>
      </c>
      <c r="B10" s="10" t="n">
        <v>46.9</v>
      </c>
      <c r="C10" s="12" t="n">
        <v>46.19</v>
      </c>
    </row>
    <row r="11" spans="1:3">
      <c r="A11" s="4" t="s">
        <v>534</v>
      </c>
      <c r="C11" s="12" t="n">
        <v>42.71</v>
      </c>
    </row>
    <row r="12" spans="1:3">
      <c r="A12" s="4" t="s">
        <v>579</v>
      </c>
      <c r="C12" s="12" t="n">
        <v>33.26</v>
      </c>
    </row>
    <row r="13" spans="1:3">
      <c r="A13" s="4" t="s">
        <v>580</v>
      </c>
      <c r="C13" s="10" t="n">
        <v>40.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1</v>
      </c>
      <c r="B1" s="2" t="s">
        <v>2</v>
      </c>
      <c r="C1" s="2" t="s">
        <v>23</v>
      </c>
      <c r="D1" s="2" t="s">
        <v>70</v>
      </c>
    </row>
    <row r="2" spans="1:4">
      <c r="A2" s="3" t="s">
        <v>582</v>
      </c>
    </row>
    <row r="3" spans="1:4">
      <c r="A3" s="4" t="s">
        <v>26</v>
      </c>
      <c r="B3" s="7" t="n">
        <v>158.5</v>
      </c>
      <c r="C3" s="7" t="n">
        <v>201.8</v>
      </c>
    </row>
    <row r="4" spans="1:4">
      <c r="A4" s="4" t="s">
        <v>27</v>
      </c>
      <c r="B4" s="8" t="n">
        <v>67.40000000000001</v>
      </c>
      <c r="C4" s="8" t="n">
        <v>44.6</v>
      </c>
    </row>
    <row r="5" spans="1:4">
      <c r="A5" s="4" t="s">
        <v>28</v>
      </c>
      <c r="B5" s="5" t="n">
        <v>19</v>
      </c>
      <c r="C5" s="8" t="n">
        <v>18.1</v>
      </c>
    </row>
    <row r="6" spans="1:4">
      <c r="A6" s="4" t="s">
        <v>31</v>
      </c>
      <c r="B6" s="8" t="n">
        <v>414.2</v>
      </c>
      <c r="C6" s="8" t="n">
        <v>416.8</v>
      </c>
    </row>
    <row r="7" spans="1:4">
      <c r="A7" s="4" t="s">
        <v>34</v>
      </c>
      <c r="B7" s="8" t="n">
        <v>296.9</v>
      </c>
      <c r="C7" s="8" t="n">
        <v>240.1</v>
      </c>
    </row>
    <row r="8" spans="1:4">
      <c r="A8" s="4" t="s">
        <v>35</v>
      </c>
      <c r="B8" s="8" t="n">
        <v>3660.8</v>
      </c>
      <c r="C8" s="8" t="n">
        <v>3655.9</v>
      </c>
      <c r="D8" s="7" t="n">
        <v>3719.2</v>
      </c>
    </row>
    <row r="9" spans="1:4">
      <c r="A9" s="4" t="s">
        <v>583</v>
      </c>
      <c r="B9" s="8" t="n">
        <v>50.1</v>
      </c>
      <c r="C9" s="8" t="n">
        <v>59.6</v>
      </c>
    </row>
    <row r="10" spans="1:4">
      <c r="A10" s="4" t="s">
        <v>584</v>
      </c>
      <c r="B10" s="8" t="n">
        <v>113.7</v>
      </c>
      <c r="C10" s="8" t="n">
        <v>100.7</v>
      </c>
    </row>
    <row r="11" spans="1:4">
      <c r="A11" s="4" t="s">
        <v>42</v>
      </c>
      <c r="B11" s="8" t="n">
        <v>235.8</v>
      </c>
      <c r="C11" s="8" t="n">
        <v>224.6</v>
      </c>
    </row>
    <row r="12" spans="1:4">
      <c r="A12" s="4" t="s">
        <v>45</v>
      </c>
      <c r="B12" s="8" t="n">
        <v>1979.6</v>
      </c>
      <c r="C12" s="8" t="n">
        <v>1947.1</v>
      </c>
    </row>
    <row r="13" spans="1:4">
      <c r="A13" s="4" t="s">
        <v>52</v>
      </c>
      <c r="B13" s="8" t="n">
        <v>295.3</v>
      </c>
      <c r="C13" s="8" t="n">
        <v>201.4</v>
      </c>
    </row>
    <row r="14" spans="1:4">
      <c r="A14" s="4" t="s">
        <v>55</v>
      </c>
      <c r="B14" s="8" t="n">
        <v>1681.2</v>
      </c>
      <c r="C14" s="8" t="n">
        <v>1708.8</v>
      </c>
    </row>
    <row r="15" spans="1:4">
      <c r="A15" s="4" t="s">
        <v>56</v>
      </c>
      <c r="B15" s="8" t="n">
        <v>3660.8</v>
      </c>
      <c r="C15" s="8" t="n">
        <v>3655.9</v>
      </c>
    </row>
    <row r="16" spans="1:4">
      <c r="A16" s="4" t="s">
        <v>585</v>
      </c>
    </row>
    <row r="17" spans="1:4">
      <c r="A17" s="3" t="s">
        <v>582</v>
      </c>
    </row>
    <row r="18" spans="1:4">
      <c r="A18" s="4" t="s">
        <v>26</v>
      </c>
      <c r="C18" s="8" t="n">
        <v>195.6</v>
      </c>
    </row>
    <row r="19" spans="1:4">
      <c r="A19" s="4" t="s">
        <v>27</v>
      </c>
      <c r="C19" s="8" t="n">
        <v>56.4</v>
      </c>
    </row>
    <row r="20" spans="1:4">
      <c r="A20" s="4" t="s">
        <v>28</v>
      </c>
      <c r="C20" s="8" t="n">
        <v>14.4</v>
      </c>
    </row>
    <row r="21" spans="1:4">
      <c r="A21" s="4" t="s">
        <v>31</v>
      </c>
      <c r="C21" s="8" t="n">
        <v>418.6</v>
      </c>
    </row>
    <row r="22" spans="1:4">
      <c r="A22" s="4" t="s">
        <v>34</v>
      </c>
      <c r="C22" s="8" t="n">
        <v>256.7</v>
      </c>
    </row>
    <row r="23" spans="1:4">
      <c r="A23" s="4" t="s">
        <v>35</v>
      </c>
      <c r="C23" s="8" t="n">
        <v>3676.2</v>
      </c>
    </row>
    <row r="24" spans="1:4">
      <c r="A24" s="4" t="s">
        <v>583</v>
      </c>
      <c r="C24" s="8" t="n">
        <v>57.7</v>
      </c>
    </row>
    <row r="25" spans="1:4">
      <c r="A25" s="4" t="s">
        <v>584</v>
      </c>
      <c r="C25" s="8" t="n">
        <v>107.5</v>
      </c>
    </row>
    <row r="26" spans="1:4">
      <c r="A26" s="4" t="s">
        <v>42</v>
      </c>
      <c r="C26" s="8" t="n">
        <v>228.8</v>
      </c>
    </row>
    <row r="27" spans="1:4">
      <c r="A27" s="4" t="s">
        <v>45</v>
      </c>
      <c r="C27" s="8" t="n">
        <v>1956.2</v>
      </c>
    </row>
    <row r="28" spans="1:4">
      <c r="A28" s="4" t="s">
        <v>52</v>
      </c>
      <c r="C28" s="8" t="n">
        <v>212.6</v>
      </c>
    </row>
    <row r="29" spans="1:4">
      <c r="A29" s="4" t="s">
        <v>55</v>
      </c>
      <c r="C29" s="5" t="n">
        <v>1720</v>
      </c>
    </row>
    <row r="30" spans="1:4">
      <c r="A30" s="4" t="s">
        <v>56</v>
      </c>
      <c r="C30" s="8" t="n">
        <v>3676.2</v>
      </c>
    </row>
    <row r="31" spans="1:4">
      <c r="A31" s="4" t="s">
        <v>586</v>
      </c>
    </row>
    <row r="32" spans="1:4">
      <c r="A32" s="3" t="s">
        <v>582</v>
      </c>
    </row>
    <row r="33" spans="1:4">
      <c r="A33" s="4" t="s">
        <v>26</v>
      </c>
      <c r="B33" s="8" t="n">
        <v>7.4</v>
      </c>
      <c r="C33" s="8" t="n">
        <v>-6.2</v>
      </c>
    </row>
    <row r="34" spans="1:4">
      <c r="A34" s="4" t="s">
        <v>27</v>
      </c>
      <c r="B34" s="8" t="n">
        <v>-12.5</v>
      </c>
      <c r="C34" s="8" t="n">
        <v>11.8</v>
      </c>
    </row>
    <row r="35" spans="1:4">
      <c r="A35" s="4" t="s">
        <v>28</v>
      </c>
      <c r="B35" s="8" t="n">
        <v>4.5</v>
      </c>
      <c r="C35" s="8" t="n">
        <v>-3.7</v>
      </c>
    </row>
    <row r="36" spans="1:4">
      <c r="A36" s="4" t="s">
        <v>31</v>
      </c>
      <c r="B36" s="8" t="n">
        <v>-3.6</v>
      </c>
      <c r="C36" s="8" t="n">
        <v>1.8</v>
      </c>
    </row>
    <row r="37" spans="1:4">
      <c r="A37" s="4" t="s">
        <v>34</v>
      </c>
      <c r="B37" s="8" t="n">
        <v>-19.5</v>
      </c>
      <c r="C37" s="8" t="n">
        <v>16.6</v>
      </c>
    </row>
    <row r="38" spans="1:4">
      <c r="A38" s="4" t="s">
        <v>35</v>
      </c>
      <c r="B38" s="8" t="n">
        <v>-23.7</v>
      </c>
      <c r="C38" s="8" t="n">
        <v>20.3</v>
      </c>
    </row>
    <row r="39" spans="1:4">
      <c r="A39" s="4" t="s">
        <v>583</v>
      </c>
      <c r="B39" s="5" t="n">
        <v>1</v>
      </c>
      <c r="C39" s="8" t="n">
        <v>-1.9</v>
      </c>
    </row>
    <row r="40" spans="1:4">
      <c r="A40" s="4" t="s">
        <v>584</v>
      </c>
      <c r="B40" s="8" t="n">
        <v>-3.1</v>
      </c>
      <c r="C40" s="8" t="n">
        <v>6.8</v>
      </c>
    </row>
    <row r="41" spans="1:4">
      <c r="A41" s="4" t="s">
        <v>42</v>
      </c>
      <c r="B41" s="8" t="n">
        <v>-5.7</v>
      </c>
      <c r="C41" s="8" t="n">
        <v>4.2</v>
      </c>
    </row>
    <row r="42" spans="1:4">
      <c r="A42" s="4" t="s">
        <v>45</v>
      </c>
      <c r="B42" s="8" t="n">
        <v>-7.8</v>
      </c>
      <c r="C42" s="8" t="n">
        <v>9.1</v>
      </c>
    </row>
    <row r="43" spans="1:4">
      <c r="A43" s="4" t="s">
        <v>52</v>
      </c>
      <c r="B43" s="8" t="n">
        <v>-15.9</v>
      </c>
      <c r="C43" s="8" t="n">
        <v>11.2</v>
      </c>
    </row>
    <row r="44" spans="1:4">
      <c r="A44" s="4" t="s">
        <v>55</v>
      </c>
      <c r="B44" s="8" t="n">
        <v>-15.9</v>
      </c>
      <c r="C44" s="8" t="n">
        <v>11.2</v>
      </c>
    </row>
    <row r="45" spans="1:4">
      <c r="A45" s="4" t="s">
        <v>56</v>
      </c>
      <c r="B45" s="8" t="n">
        <v>-23.7</v>
      </c>
      <c r="C45" s="7" t="n">
        <v>20.3</v>
      </c>
    </row>
    <row r="46" spans="1:4">
      <c r="A46" s="4" t="s">
        <v>587</v>
      </c>
    </row>
    <row r="47" spans="1:4">
      <c r="A47" s="3" t="s">
        <v>582</v>
      </c>
    </row>
    <row r="48" spans="1:4">
      <c r="A48" s="4" t="s">
        <v>26</v>
      </c>
      <c r="B48" s="8" t="n">
        <v>165.9</v>
      </c>
    </row>
    <row r="49" spans="1:4">
      <c r="A49" s="4" t="s">
        <v>27</v>
      </c>
      <c r="B49" s="8" t="n">
        <v>54.9</v>
      </c>
    </row>
    <row r="50" spans="1:4">
      <c r="A50" s="4" t="s">
        <v>28</v>
      </c>
      <c r="B50" s="8" t="n">
        <v>23.5</v>
      </c>
    </row>
    <row r="51" spans="1:4">
      <c r="A51" s="4" t="s">
        <v>31</v>
      </c>
      <c r="B51" s="8" t="n">
        <v>410.6</v>
      </c>
    </row>
    <row r="52" spans="1:4">
      <c r="A52" s="4" t="s">
        <v>34</v>
      </c>
      <c r="B52" s="8" t="n">
        <v>277.4</v>
      </c>
    </row>
    <row r="53" spans="1:4">
      <c r="A53" s="4" t="s">
        <v>35</v>
      </c>
      <c r="B53" s="8" t="n">
        <v>3637.1</v>
      </c>
    </row>
    <row r="54" spans="1:4">
      <c r="A54" s="4" t="s">
        <v>583</v>
      </c>
      <c r="B54" s="8" t="n">
        <v>51.1</v>
      </c>
    </row>
    <row r="55" spans="1:4">
      <c r="A55" s="4" t="s">
        <v>584</v>
      </c>
      <c r="B55" s="8" t="n">
        <v>110.6</v>
      </c>
    </row>
    <row r="56" spans="1:4">
      <c r="A56" s="4" t="s">
        <v>42</v>
      </c>
      <c r="B56" s="8" t="n">
        <v>230.1</v>
      </c>
    </row>
    <row r="57" spans="1:4">
      <c r="A57" s="4" t="s">
        <v>45</v>
      </c>
      <c r="B57" s="8" t="n">
        <v>1971.8</v>
      </c>
    </row>
    <row r="58" spans="1:4">
      <c r="A58" s="4" t="s">
        <v>52</v>
      </c>
      <c r="B58" s="8" t="n">
        <v>279.4</v>
      </c>
    </row>
    <row r="59" spans="1:4">
      <c r="A59" s="4" t="s">
        <v>55</v>
      </c>
      <c r="B59" s="8" t="n">
        <v>1665.3</v>
      </c>
    </row>
    <row r="60" spans="1:4">
      <c r="A60" s="4" t="s">
        <v>56</v>
      </c>
      <c r="B60" s="7" t="n">
        <v>36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9</v>
      </c>
      <c r="D1" s="2" t="s">
        <v>1</v>
      </c>
    </row>
    <row r="2" spans="1:5">
      <c r="B2" s="2" t="s">
        <v>2</v>
      </c>
      <c r="C2" s="2" t="s">
        <v>70</v>
      </c>
      <c r="D2" s="2" t="s">
        <v>2</v>
      </c>
      <c r="E2" s="2" t="s">
        <v>70</v>
      </c>
    </row>
    <row r="3" spans="1:5">
      <c r="A3" s="3" t="s">
        <v>582</v>
      </c>
    </row>
    <row r="4" spans="1:5">
      <c r="A4" s="4" t="s">
        <v>72</v>
      </c>
      <c r="B4" s="7" t="n">
        <v>276.6</v>
      </c>
      <c r="C4" s="7" t="n">
        <v>262.2</v>
      </c>
      <c r="D4" s="7" t="n">
        <v>546.9</v>
      </c>
      <c r="E4" s="7" t="n">
        <v>520.3</v>
      </c>
    </row>
    <row r="5" spans="1:5">
      <c r="A5" s="4" t="s">
        <v>74</v>
      </c>
      <c r="B5" s="8" t="n">
        <v>155.4</v>
      </c>
      <c r="C5" s="5" t="n">
        <v>142</v>
      </c>
      <c r="D5" s="8" t="n">
        <v>304.8</v>
      </c>
      <c r="E5" s="8" t="n">
        <v>287.5</v>
      </c>
    </row>
    <row r="6" spans="1:5">
      <c r="A6" s="4" t="s">
        <v>75</v>
      </c>
      <c r="B6" s="8" t="n">
        <v>53.6</v>
      </c>
      <c r="C6" s="8" t="n">
        <v>50.1</v>
      </c>
      <c r="D6" s="5" t="n">
        <v>105</v>
      </c>
      <c r="E6" s="8" t="n">
        <v>102.9</v>
      </c>
    </row>
    <row r="7" spans="1:5">
      <c r="A7" s="4" t="s">
        <v>84</v>
      </c>
      <c r="B7" s="8" t="n">
        <v>7.1</v>
      </c>
      <c r="C7" s="8" t="n">
        <v>9.1</v>
      </c>
      <c r="D7" s="8" t="n">
        <v>19.6</v>
      </c>
      <c r="E7" s="8" t="n">
        <v>15.1</v>
      </c>
    </row>
    <row r="8" spans="1:5">
      <c r="A8" s="4" t="s">
        <v>85</v>
      </c>
      <c r="B8" s="11" t="n">
        <v>40</v>
      </c>
      <c r="C8" s="7" t="n">
        <v>29.2</v>
      </c>
      <c r="D8" s="7" t="n">
        <v>82.7</v>
      </c>
      <c r="E8" s="7" t="n">
        <v>63.1</v>
      </c>
    </row>
    <row r="9" spans="1:5">
      <c r="A9" s="4" t="s">
        <v>98</v>
      </c>
      <c r="B9" s="10" t="n">
        <v>0.27</v>
      </c>
      <c r="C9" s="10" t="n">
        <v>0.12</v>
      </c>
      <c r="D9" s="10" t="n">
        <v>0.5600000000000001</v>
      </c>
      <c r="E9" s="10" t="n">
        <v>0.3</v>
      </c>
    </row>
    <row r="10" spans="1:5">
      <c r="A10" s="4" t="s">
        <v>99</v>
      </c>
      <c r="B10" s="10" t="n">
        <v>0.27</v>
      </c>
      <c r="C10" s="10" t="n">
        <v>0.11</v>
      </c>
      <c r="D10" s="10" t="n">
        <v>0.5600000000000001</v>
      </c>
      <c r="E10" s="10" t="n">
        <v>0.29</v>
      </c>
    </row>
    <row r="11" spans="1:5">
      <c r="A11" s="4" t="s">
        <v>586</v>
      </c>
    </row>
    <row r="12" spans="1:5">
      <c r="A12" s="3" t="s">
        <v>582</v>
      </c>
    </row>
    <row r="13" spans="1:5">
      <c r="A13" s="4" t="s">
        <v>72</v>
      </c>
      <c r="B13" s="7" t="n">
        <v>-0.9</v>
      </c>
      <c r="D13" s="7" t="n">
        <v>-3.5</v>
      </c>
    </row>
    <row r="14" spans="1:5">
      <c r="A14" s="4" t="s">
        <v>74</v>
      </c>
      <c r="B14" s="8" t="n">
        <v>1.6</v>
      </c>
      <c r="D14" s="8" t="n">
        <v>2.7</v>
      </c>
    </row>
    <row r="15" spans="1:5">
      <c r="A15" s="4" t="s">
        <v>75</v>
      </c>
      <c r="B15" s="8" t="n">
        <v>-0.2</v>
      </c>
    </row>
    <row r="16" spans="1:5">
      <c r="A16" s="4" t="s">
        <v>84</v>
      </c>
      <c r="B16" s="8" t="n">
        <v>-0.5</v>
      </c>
      <c r="D16" s="8" t="n">
        <v>-1.5</v>
      </c>
    </row>
    <row r="17" spans="1:5">
      <c r="A17" s="4" t="s">
        <v>85</v>
      </c>
      <c r="B17" s="7" t="n">
        <v>-1.8</v>
      </c>
      <c r="D17" s="7" t="n">
        <v>-4.7</v>
      </c>
    </row>
    <row r="18" spans="1:5">
      <c r="A18" s="4" t="s">
        <v>98</v>
      </c>
      <c r="B18" s="10" t="n">
        <v>-0.01</v>
      </c>
      <c r="D18" s="10" t="n">
        <v>-0.03</v>
      </c>
    </row>
    <row r="19" spans="1:5">
      <c r="A19" s="4" t="s">
        <v>99</v>
      </c>
      <c r="B19" s="10" t="n">
        <v>-0.01</v>
      </c>
      <c r="D19" s="10" t="n">
        <v>-0.03</v>
      </c>
    </row>
    <row r="20" spans="1:5">
      <c r="A20" s="4" t="s">
        <v>587</v>
      </c>
    </row>
    <row r="21" spans="1:5">
      <c r="A21" s="3" t="s">
        <v>582</v>
      </c>
    </row>
    <row r="22" spans="1:5">
      <c r="A22" s="4" t="s">
        <v>72</v>
      </c>
      <c r="B22" s="7" t="n">
        <v>275.7</v>
      </c>
      <c r="D22" s="7" t="n">
        <v>543.4</v>
      </c>
    </row>
    <row r="23" spans="1:5">
      <c r="A23" s="4" t="s">
        <v>74</v>
      </c>
      <c r="B23" s="5" t="n">
        <v>157</v>
      </c>
      <c r="D23" s="8" t="n">
        <v>307.5</v>
      </c>
    </row>
    <row r="24" spans="1:5">
      <c r="A24" s="4" t="s">
        <v>75</v>
      </c>
      <c r="B24" s="8" t="n">
        <v>53.4</v>
      </c>
    </row>
    <row r="25" spans="1:5">
      <c r="A25" s="4" t="s">
        <v>84</v>
      </c>
      <c r="B25" s="8" t="n">
        <v>6.6</v>
      </c>
      <c r="D25" s="8" t="n">
        <v>18.1</v>
      </c>
    </row>
    <row r="26" spans="1:5">
      <c r="A26" s="4" t="s">
        <v>85</v>
      </c>
      <c r="B26" s="7" t="n">
        <v>38.2</v>
      </c>
      <c r="D26" s="11" t="n">
        <v>78</v>
      </c>
    </row>
    <row r="27" spans="1:5">
      <c r="A27" s="4" t="s">
        <v>98</v>
      </c>
      <c r="B27" s="10" t="n">
        <v>0.26</v>
      </c>
      <c r="D27" s="10" t="n">
        <v>0.53</v>
      </c>
    </row>
    <row r="28" spans="1:5">
      <c r="A28" s="4" t="s">
        <v>99</v>
      </c>
      <c r="B28" s="10" t="n">
        <v>0.26</v>
      </c>
      <c r="D28" s="10" t="n">
        <v>0.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3" t="s">
        <v>582</v>
      </c>
    </row>
    <row r="4" spans="1:5">
      <c r="A4" s="4" t="s">
        <v>85</v>
      </c>
      <c r="B4" s="11" t="n">
        <v>40</v>
      </c>
      <c r="C4" s="7" t="n">
        <v>29.2</v>
      </c>
      <c r="D4" s="7" t="n">
        <v>82.7</v>
      </c>
      <c r="E4" s="7" t="n">
        <v>63.1</v>
      </c>
    </row>
    <row r="5" spans="1:5">
      <c r="A5" s="4" t="s">
        <v>75</v>
      </c>
      <c r="D5" s="5" t="n">
        <v>105</v>
      </c>
      <c r="E5" s="8" t="n">
        <v>102.9</v>
      </c>
    </row>
    <row r="6" spans="1:5">
      <c r="A6" s="4" t="s">
        <v>134</v>
      </c>
      <c r="D6" s="8" t="n">
        <v>1.6</v>
      </c>
      <c r="E6" s="8" t="n">
        <v>1.2</v>
      </c>
    </row>
    <row r="7" spans="1:5">
      <c r="A7" s="4" t="s">
        <v>136</v>
      </c>
      <c r="D7" s="8" t="n">
        <v>3.6</v>
      </c>
      <c r="E7" s="8" t="n">
        <v>4.5</v>
      </c>
    </row>
    <row r="8" spans="1:5">
      <c r="A8" s="4" t="s">
        <v>137</v>
      </c>
      <c r="D8" s="8" t="n">
        <v>19.9</v>
      </c>
      <c r="E8" s="8" t="n">
        <v>10.1</v>
      </c>
    </row>
    <row r="9" spans="1:5">
      <c r="A9" s="4" t="s">
        <v>139</v>
      </c>
      <c r="D9" s="8" t="n">
        <v>44.3</v>
      </c>
      <c r="E9" s="8" t="n">
        <v>-16.3</v>
      </c>
    </row>
    <row r="10" spans="1:5">
      <c r="A10" s="4" t="s">
        <v>140</v>
      </c>
      <c r="D10" s="8" t="n">
        <v>-44.9</v>
      </c>
      <c r="E10" s="8" t="n">
        <v>-15.1</v>
      </c>
    </row>
    <row r="11" spans="1:5">
      <c r="A11" s="4" t="s">
        <v>40</v>
      </c>
      <c r="D11" s="8" t="n">
        <v>-23.5</v>
      </c>
      <c r="E11" s="8" t="n">
        <v>-25.6</v>
      </c>
    </row>
    <row r="12" spans="1:5">
      <c r="A12" s="4" t="s">
        <v>141</v>
      </c>
      <c r="D12" s="8" t="n">
        <v>-1.5</v>
      </c>
      <c r="E12" s="8" t="n">
        <v>13.7</v>
      </c>
    </row>
    <row r="13" spans="1:5">
      <c r="A13" s="4" t="s">
        <v>142</v>
      </c>
      <c r="D13" s="5" t="n">
        <v>17</v>
      </c>
      <c r="E13" s="8" t="n">
        <v>-27.7</v>
      </c>
    </row>
    <row r="14" spans="1:5">
      <c r="A14" s="4" t="s">
        <v>143</v>
      </c>
      <c r="D14" s="5" t="n">
        <v>210</v>
      </c>
      <c r="E14" s="8" t="n">
        <v>123.4</v>
      </c>
    </row>
    <row r="15" spans="1:5">
      <c r="A15" s="4" t="s">
        <v>146</v>
      </c>
      <c r="D15" s="8" t="n">
        <v>-37.5</v>
      </c>
      <c r="E15" s="8" t="n">
        <v>-26.5</v>
      </c>
    </row>
    <row r="16" spans="1:5">
      <c r="A16" s="4" t="s">
        <v>148</v>
      </c>
      <c r="D16" s="5" t="n">
        <v>-58</v>
      </c>
      <c r="E16" s="7" t="n">
        <v>-30.5</v>
      </c>
    </row>
    <row r="17" spans="1:5">
      <c r="A17" s="4" t="s">
        <v>586</v>
      </c>
    </row>
    <row r="18" spans="1:5">
      <c r="A18" s="3" t="s">
        <v>582</v>
      </c>
    </row>
    <row r="19" spans="1:5">
      <c r="A19" s="4" t="s">
        <v>85</v>
      </c>
      <c r="D19" s="8" t="n">
        <v>-4.7</v>
      </c>
    </row>
    <row r="20" spans="1:5">
      <c r="A20" s="4" t="s">
        <v>136</v>
      </c>
      <c r="D20" s="8" t="n">
        <v>-1.5</v>
      </c>
    </row>
    <row r="21" spans="1:5">
      <c r="A21" s="4" t="s">
        <v>139</v>
      </c>
      <c r="D21" s="5" t="n">
        <v>-2</v>
      </c>
    </row>
    <row r="22" spans="1:5">
      <c r="A22" s="4" t="s">
        <v>140</v>
      </c>
      <c r="D22" s="8" t="n">
        <v>0.8</v>
      </c>
    </row>
    <row r="23" spans="1:5">
      <c r="A23" s="4" t="s">
        <v>40</v>
      </c>
      <c r="D23" s="8" t="n">
        <v>2.7</v>
      </c>
    </row>
    <row r="24" spans="1:5">
      <c r="A24" s="4" t="s">
        <v>141</v>
      </c>
      <c r="D24" s="8" t="n">
        <v>2.8</v>
      </c>
    </row>
    <row r="25" spans="1:5">
      <c r="A25" s="4" t="s">
        <v>143</v>
      </c>
      <c r="D25" s="8" t="n">
        <v>-1.9</v>
      </c>
    </row>
    <row r="26" spans="1:5">
      <c r="A26" s="4" t="s">
        <v>146</v>
      </c>
      <c r="D26" s="8" t="n">
        <v>1.9</v>
      </c>
    </row>
    <row r="27" spans="1:5">
      <c r="A27" s="4" t="s">
        <v>148</v>
      </c>
      <c r="D27" s="8" t="n">
        <v>1.9</v>
      </c>
    </row>
    <row r="28" spans="1:5">
      <c r="A28" s="4" t="s">
        <v>587</v>
      </c>
    </row>
    <row r="29" spans="1:5">
      <c r="A29" s="3" t="s">
        <v>582</v>
      </c>
    </row>
    <row r="30" spans="1:5">
      <c r="A30" s="4" t="s">
        <v>85</v>
      </c>
      <c r="D30" s="5" t="n">
        <v>78</v>
      </c>
    </row>
    <row r="31" spans="1:5">
      <c r="A31" s="4" t="s">
        <v>136</v>
      </c>
      <c r="D31" s="8" t="n">
        <v>2.1</v>
      </c>
    </row>
    <row r="32" spans="1:5">
      <c r="A32" s="4" t="s">
        <v>139</v>
      </c>
      <c r="D32" s="8" t="n">
        <v>42.3</v>
      </c>
    </row>
    <row r="33" spans="1:5">
      <c r="A33" s="4" t="s">
        <v>140</v>
      </c>
      <c r="D33" s="8" t="n">
        <v>-44.1</v>
      </c>
    </row>
    <row r="34" spans="1:5">
      <c r="A34" s="4" t="s">
        <v>40</v>
      </c>
      <c r="D34" s="8" t="n">
        <v>-20.8</v>
      </c>
    </row>
    <row r="35" spans="1:5">
      <c r="A35" s="4" t="s">
        <v>141</v>
      </c>
      <c r="D35" s="8" t="n">
        <v>1.3</v>
      </c>
    </row>
    <row r="36" spans="1:5">
      <c r="A36" s="4" t="s">
        <v>143</v>
      </c>
      <c r="D36" s="8" t="n">
        <v>208.1</v>
      </c>
    </row>
    <row r="37" spans="1:5">
      <c r="A37" s="4" t="s">
        <v>146</v>
      </c>
      <c r="D37" s="8" t="n">
        <v>-35.6</v>
      </c>
    </row>
    <row r="38" spans="1:5">
      <c r="A38" s="4" t="s">
        <v>148</v>
      </c>
      <c r="D38" s="7" t="n">
        <v>-5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39</v>
      </c>
    </row>
    <row r="3" spans="1:2">
      <c r="A3" s="4" t="s">
        <v>591</v>
      </c>
    </row>
    <row r="4" spans="1:2">
      <c r="A4" s="3" t="s">
        <v>592</v>
      </c>
    </row>
    <row r="5" spans="1:2">
      <c r="A5" s="4" t="s">
        <v>593</v>
      </c>
      <c r="B5" s="4" t="s">
        <v>594</v>
      </c>
    </row>
    <row r="6" spans="1:2">
      <c r="A6" s="4" t="s">
        <v>595</v>
      </c>
    </row>
    <row r="7" spans="1:2">
      <c r="A7" s="3" t="s">
        <v>592</v>
      </c>
    </row>
    <row r="8" spans="1:2">
      <c r="A8" s="4" t="s">
        <v>593</v>
      </c>
      <c r="B8" s="4" t="s">
        <v>596</v>
      </c>
    </row>
    <row r="9" spans="1:2">
      <c r="A9" s="4" t="s">
        <v>597</v>
      </c>
    </row>
    <row r="10" spans="1:2">
      <c r="A10" s="3" t="s">
        <v>592</v>
      </c>
    </row>
    <row r="11" spans="1:2">
      <c r="A11" s="4" t="s">
        <v>593</v>
      </c>
      <c r="B11" s="4" t="s">
        <v>598</v>
      </c>
    </row>
    <row r="12" spans="1:2">
      <c r="A12" s="4" t="s">
        <v>599</v>
      </c>
    </row>
    <row r="13" spans="1:2">
      <c r="A13" s="3" t="s">
        <v>592</v>
      </c>
    </row>
    <row r="14" spans="1:2">
      <c r="A14" s="4" t="s">
        <v>600</v>
      </c>
      <c r="B14" s="7"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85</v>
      </c>
      <c r="B4" s="7" t="n">
        <v>82.7</v>
      </c>
      <c r="C4" s="7" t="n">
        <v>63.1</v>
      </c>
    </row>
    <row r="5" spans="1:3">
      <c r="A5" s="3" t="s">
        <v>133</v>
      </c>
    </row>
    <row r="6" spans="1:3">
      <c r="A6" s="4" t="s">
        <v>75</v>
      </c>
      <c r="B6" s="5" t="n">
        <v>105</v>
      </c>
      <c r="C6" s="8" t="n">
        <v>102.9</v>
      </c>
    </row>
    <row r="7" spans="1:3">
      <c r="A7" s="4" t="s">
        <v>134</v>
      </c>
      <c r="B7" s="8" t="n">
        <v>1.6</v>
      </c>
      <c r="C7" s="8" t="n">
        <v>1.2</v>
      </c>
    </row>
    <row r="8" spans="1:3">
      <c r="A8" s="4" t="s">
        <v>135</v>
      </c>
      <c r="B8" s="8" t="n">
        <v>5.8</v>
      </c>
      <c r="C8" s="8" t="n">
        <v>12.6</v>
      </c>
    </row>
    <row r="9" spans="1:3">
      <c r="A9" s="4" t="s">
        <v>136</v>
      </c>
      <c r="B9" s="8" t="n">
        <v>3.6</v>
      </c>
      <c r="C9" s="8" t="n">
        <v>4.5</v>
      </c>
    </row>
    <row r="10" spans="1:3">
      <c r="A10" s="4" t="s">
        <v>137</v>
      </c>
      <c r="B10" s="8" t="n">
        <v>19.9</v>
      </c>
      <c r="C10" s="8" t="n">
        <v>10.1</v>
      </c>
    </row>
    <row r="11" spans="1:3">
      <c r="A11" s="3" t="s">
        <v>138</v>
      </c>
    </row>
    <row r="12" spans="1:3">
      <c r="A12" s="4" t="s">
        <v>139</v>
      </c>
      <c r="B12" s="8" t="n">
        <v>44.3</v>
      </c>
      <c r="C12" s="8" t="n">
        <v>-16.3</v>
      </c>
    </row>
    <row r="13" spans="1:3">
      <c r="A13" s="4" t="s">
        <v>140</v>
      </c>
      <c r="B13" s="8" t="n">
        <v>-44.9</v>
      </c>
      <c r="C13" s="8" t="n">
        <v>-15.1</v>
      </c>
    </row>
    <row r="14" spans="1:3">
      <c r="A14" s="4" t="s">
        <v>40</v>
      </c>
      <c r="B14" s="8" t="n">
        <v>-23.5</v>
      </c>
      <c r="C14" s="8" t="n">
        <v>-25.6</v>
      </c>
    </row>
    <row r="15" spans="1:3">
      <c r="A15" s="4" t="s">
        <v>141</v>
      </c>
      <c r="B15" s="8" t="n">
        <v>-1.5</v>
      </c>
      <c r="C15" s="8" t="n">
        <v>13.7</v>
      </c>
    </row>
    <row r="16" spans="1:3">
      <c r="A16" s="4" t="s">
        <v>142</v>
      </c>
      <c r="B16" s="5" t="n">
        <v>17</v>
      </c>
      <c r="C16" s="8" t="n">
        <v>-27.7</v>
      </c>
    </row>
    <row r="17" spans="1:3">
      <c r="A17" s="4" t="s">
        <v>143</v>
      </c>
      <c r="B17" s="5" t="n">
        <v>210</v>
      </c>
      <c r="C17" s="8" t="n">
        <v>123.4</v>
      </c>
    </row>
    <row r="18" spans="1:3">
      <c r="A18" s="3" t="s">
        <v>144</v>
      </c>
    </row>
    <row r="19" spans="1:3">
      <c r="A19" s="4" t="s">
        <v>145</v>
      </c>
      <c r="B19" s="8" t="n">
        <v>-14.5</v>
      </c>
      <c r="C19" s="5" t="n">
        <v>-4</v>
      </c>
    </row>
    <row r="20" spans="1:3">
      <c r="A20" s="4" t="s">
        <v>146</v>
      </c>
      <c r="B20" s="8" t="n">
        <v>-37.5</v>
      </c>
      <c r="C20" s="8" t="n">
        <v>-26.5</v>
      </c>
    </row>
    <row r="21" spans="1:3">
      <c r="A21" s="4" t="s">
        <v>147</v>
      </c>
      <c r="B21" s="5" t="n">
        <v>-6</v>
      </c>
      <c r="C21" s="5" t="n">
        <v>0</v>
      </c>
    </row>
    <row r="22" spans="1:3">
      <c r="A22" s="4" t="s">
        <v>148</v>
      </c>
      <c r="B22" s="5" t="n">
        <v>-58</v>
      </c>
      <c r="C22" s="8" t="n">
        <v>-30.5</v>
      </c>
    </row>
    <row r="23" spans="1:3">
      <c r="A23" s="3" t="s">
        <v>149</v>
      </c>
    </row>
    <row r="24" spans="1:3">
      <c r="A24" s="4" t="s">
        <v>150</v>
      </c>
      <c r="B24" s="8" t="n">
        <v>740.1</v>
      </c>
      <c r="C24" s="5" t="n">
        <v>400</v>
      </c>
    </row>
    <row r="25" spans="1:3">
      <c r="A25" s="4" t="s">
        <v>151</v>
      </c>
      <c r="B25" s="8" t="n">
        <v>-742.9</v>
      </c>
      <c r="C25" s="5" t="n">
        <v>-12</v>
      </c>
    </row>
    <row r="26" spans="1:3">
      <c r="A26" s="4" t="s">
        <v>152</v>
      </c>
      <c r="B26" s="5" t="n">
        <v>0</v>
      </c>
      <c r="C26" s="5" t="n">
        <v>-390</v>
      </c>
    </row>
    <row r="27" spans="1:3">
      <c r="A27" s="4" t="s">
        <v>153</v>
      </c>
      <c r="B27" s="5" t="n">
        <v>0</v>
      </c>
      <c r="C27" s="8" t="n">
        <v>-18.8</v>
      </c>
    </row>
    <row r="28" spans="1:3">
      <c r="A28" s="4" t="s">
        <v>154</v>
      </c>
      <c r="B28" s="5" t="n">
        <v>0</v>
      </c>
      <c r="C28" s="8" t="n">
        <v>-38.3</v>
      </c>
    </row>
    <row r="29" spans="1:3">
      <c r="A29" s="4" t="s">
        <v>125</v>
      </c>
      <c r="B29" s="8" t="n">
        <v>-141.5</v>
      </c>
      <c r="C29" s="8" t="n">
        <v>-46.6</v>
      </c>
    </row>
    <row r="30" spans="1:3">
      <c r="A30" s="4" t="s">
        <v>155</v>
      </c>
      <c r="B30" s="5" t="n">
        <v>0</v>
      </c>
      <c r="C30" s="5" t="n">
        <v>-9</v>
      </c>
    </row>
    <row r="31" spans="1:3">
      <c r="A31" s="4" t="s">
        <v>123</v>
      </c>
      <c r="B31" s="8" t="n">
        <v>-6.7</v>
      </c>
      <c r="C31" s="8" t="n">
        <v>-4.3</v>
      </c>
    </row>
    <row r="32" spans="1:3">
      <c r="A32" s="4" t="s">
        <v>156</v>
      </c>
      <c r="B32" s="8" t="n">
        <v>-5.8</v>
      </c>
      <c r="C32" s="8" t="n">
        <v>-8.5</v>
      </c>
    </row>
    <row r="33" spans="1:3">
      <c r="A33" s="4" t="s">
        <v>157</v>
      </c>
      <c r="B33" s="8" t="n">
        <v>-156.8</v>
      </c>
      <c r="C33" s="8" t="n">
        <v>-127.5</v>
      </c>
    </row>
    <row r="34" spans="1:3">
      <c r="A34" s="4" t="s">
        <v>158</v>
      </c>
      <c r="B34" s="8" t="n">
        <v>-4.8</v>
      </c>
      <c r="C34" s="8" t="n">
        <v>-34.6</v>
      </c>
    </row>
    <row r="35" spans="1:3">
      <c r="A35" s="4" t="s">
        <v>159</v>
      </c>
      <c r="B35" s="8" t="n">
        <v>16.2</v>
      </c>
      <c r="C35" s="8" t="n">
        <v>133.9</v>
      </c>
    </row>
    <row r="36" spans="1:3">
      <c r="A36" s="4" t="s">
        <v>160</v>
      </c>
      <c r="B36" s="8" t="n">
        <v>11.4</v>
      </c>
      <c r="C36" s="8" t="n">
        <v>99.3</v>
      </c>
    </row>
    <row r="37" spans="1:3">
      <c r="A37" s="3" t="s">
        <v>161</v>
      </c>
    </row>
    <row r="38" spans="1:3">
      <c r="A38" s="4" t="s">
        <v>162</v>
      </c>
      <c r="B38" s="8" t="n">
        <v>-24.5</v>
      </c>
      <c r="C38" s="8" t="n">
        <v>-32.6</v>
      </c>
    </row>
    <row r="39" spans="1:3">
      <c r="A39" s="4" t="s">
        <v>163</v>
      </c>
      <c r="B39" s="11" t="n">
        <v>-10</v>
      </c>
      <c r="C39" s="7" t="n">
        <v>-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1</v>
      </c>
      <c r="B1" s="2" t="s">
        <v>1</v>
      </c>
    </row>
    <row r="2" spans="1:2">
      <c r="B2" s="2" t="s">
        <v>602</v>
      </c>
    </row>
    <row r="3" spans="1:2">
      <c r="A3" s="3" t="s">
        <v>191</v>
      </c>
    </row>
    <row r="4" spans="1:2">
      <c r="A4" s="4" t="s">
        <v>603</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9</v>
      </c>
      <c r="D1" s="2" t="s">
        <v>1</v>
      </c>
    </row>
    <row r="2" spans="1:6">
      <c r="B2" s="2" t="s">
        <v>2</v>
      </c>
      <c r="C2" s="2" t="s">
        <v>70</v>
      </c>
      <c r="D2" s="2" t="s">
        <v>2</v>
      </c>
      <c r="E2" s="2" t="s">
        <v>70</v>
      </c>
      <c r="F2" s="2" t="s">
        <v>23</v>
      </c>
    </row>
    <row r="3" spans="1:6">
      <c r="A3" s="3" t="s">
        <v>605</v>
      </c>
    </row>
    <row r="4" spans="1:6">
      <c r="A4" s="4" t="s">
        <v>72</v>
      </c>
      <c r="B4" s="7" t="n">
        <v>276.6</v>
      </c>
      <c r="C4" s="7" t="n">
        <v>262.2</v>
      </c>
      <c r="D4" s="7" t="n">
        <v>546.9</v>
      </c>
      <c r="E4" s="7" t="n">
        <v>520.3</v>
      </c>
    </row>
    <row r="5" spans="1:6">
      <c r="A5" s="3" t="s">
        <v>73</v>
      </c>
    </row>
    <row r="6" spans="1:6">
      <c r="A6" s="4" t="s">
        <v>74</v>
      </c>
      <c r="B6" s="8" t="n">
        <v>155.4</v>
      </c>
      <c r="C6" s="5" t="n">
        <v>142</v>
      </c>
      <c r="D6" s="8" t="n">
        <v>304.8</v>
      </c>
      <c r="E6" s="8" t="n">
        <v>287.5</v>
      </c>
    </row>
    <row r="7" spans="1:6">
      <c r="A7" s="4" t="s">
        <v>76</v>
      </c>
      <c r="B7" s="8" t="n">
        <v>1.2</v>
      </c>
      <c r="C7" s="8" t="n">
        <v>3.3</v>
      </c>
      <c r="D7" s="8" t="n">
        <v>2.5</v>
      </c>
      <c r="E7" s="8" t="n">
        <v>4.5</v>
      </c>
    </row>
    <row r="8" spans="1:6">
      <c r="A8" s="4" t="s">
        <v>606</v>
      </c>
      <c r="B8" s="5" t="n">
        <v>120</v>
      </c>
      <c r="C8" s="8" t="n">
        <v>116.9</v>
      </c>
      <c r="D8" s="8" t="n">
        <v>239.6</v>
      </c>
      <c r="E8" s="8" t="n">
        <v>228.3</v>
      </c>
    </row>
    <row r="9" spans="1:6">
      <c r="A9" s="4" t="s">
        <v>75</v>
      </c>
      <c r="B9" s="8" t="n">
        <v>53.6</v>
      </c>
      <c r="C9" s="8" t="n">
        <v>50.1</v>
      </c>
      <c r="D9" s="5" t="n">
        <v>105</v>
      </c>
      <c r="E9" s="8" t="n">
        <v>102.9</v>
      </c>
    </row>
    <row r="10" spans="1:6">
      <c r="A10" s="4" t="s">
        <v>78</v>
      </c>
      <c r="B10" s="8" t="n">
        <v>66.40000000000001</v>
      </c>
      <c r="C10" s="8" t="n">
        <v>66.8</v>
      </c>
      <c r="D10" s="8" t="n">
        <v>134.6</v>
      </c>
      <c r="E10" s="8" t="n">
        <v>125.4</v>
      </c>
    </row>
    <row r="11" spans="1:6">
      <c r="A11" s="4" t="s">
        <v>80</v>
      </c>
      <c r="B11" s="8" t="n">
        <v>-13.1</v>
      </c>
      <c r="C11" s="5" t="n">
        <v>-14</v>
      </c>
      <c r="D11" s="8" t="n">
        <v>-25.9</v>
      </c>
      <c r="E11" s="8" t="n">
        <v>-30.7</v>
      </c>
    </row>
    <row r="12" spans="1:6">
      <c r="A12" s="4" t="s">
        <v>81</v>
      </c>
      <c r="B12" s="8" t="n">
        <v>-6.2</v>
      </c>
      <c r="C12" s="8" t="n">
        <v>-14.5</v>
      </c>
      <c r="D12" s="8" t="n">
        <v>-6.4</v>
      </c>
      <c r="E12" s="8" t="n">
        <v>-16.5</v>
      </c>
    </row>
    <row r="13" spans="1:6">
      <c r="A13" s="4" t="s">
        <v>83</v>
      </c>
      <c r="B13" s="8" t="n">
        <v>47.1</v>
      </c>
      <c r="C13" s="8" t="n">
        <v>38.3</v>
      </c>
      <c r="D13" s="8" t="n">
        <v>102.3</v>
      </c>
      <c r="E13" s="8" t="n">
        <v>78.2</v>
      </c>
    </row>
    <row r="14" spans="1:6">
      <c r="A14" s="4" t="s">
        <v>84</v>
      </c>
      <c r="B14" s="8" t="n">
        <v>7.1</v>
      </c>
      <c r="C14" s="8" t="n">
        <v>9.1</v>
      </c>
      <c r="D14" s="8" t="n">
        <v>19.6</v>
      </c>
      <c r="E14" s="8" t="n">
        <v>15.1</v>
      </c>
    </row>
    <row r="15" spans="1:6">
      <c r="A15" s="4" t="s">
        <v>607</v>
      </c>
      <c r="B15" s="5" t="n">
        <v>40</v>
      </c>
      <c r="C15" s="8" t="n">
        <v>29.2</v>
      </c>
      <c r="D15" s="8" t="n">
        <v>82.7</v>
      </c>
      <c r="E15" s="8" t="n">
        <v>63.1</v>
      </c>
    </row>
    <row r="16" spans="1:6">
      <c r="A16" s="3" t="s">
        <v>608</v>
      </c>
    </row>
    <row r="17" spans="1:6">
      <c r="A17" s="4" t="s">
        <v>35</v>
      </c>
      <c r="B17" s="8" t="n">
        <v>3660.8</v>
      </c>
      <c r="C17" s="8" t="n">
        <v>3719.2</v>
      </c>
      <c r="D17" s="8" t="n">
        <v>3660.8</v>
      </c>
      <c r="E17" s="8" t="n">
        <v>3719.2</v>
      </c>
      <c r="F17" s="7" t="n">
        <v>3655.9</v>
      </c>
    </row>
    <row r="18" spans="1:6">
      <c r="A18" s="4" t="s">
        <v>33</v>
      </c>
      <c r="B18" s="5" t="n">
        <v>2310</v>
      </c>
      <c r="C18" s="8" t="n">
        <v>2306.8</v>
      </c>
      <c r="D18" s="5" t="n">
        <v>2310</v>
      </c>
      <c r="E18" s="8" t="n">
        <v>2306.8</v>
      </c>
      <c r="F18" s="7" t="n">
        <v>2306.8</v>
      </c>
    </row>
    <row r="19" spans="1:6">
      <c r="A19" s="4" t="s">
        <v>547</v>
      </c>
    </row>
    <row r="20" spans="1:6">
      <c r="A20" s="3" t="s">
        <v>605</v>
      </c>
    </row>
    <row r="21" spans="1:6">
      <c r="A21" s="4" t="s">
        <v>72</v>
      </c>
      <c r="B21" s="8" t="n">
        <v>238.7</v>
      </c>
      <c r="C21" s="5" t="n">
        <v>223</v>
      </c>
      <c r="D21" s="8" t="n">
        <v>472.3</v>
      </c>
      <c r="E21" s="8" t="n">
        <v>446.1</v>
      </c>
    </row>
    <row r="22" spans="1:6">
      <c r="A22" s="3" t="s">
        <v>73</v>
      </c>
    </row>
    <row r="23" spans="1:6">
      <c r="A23" s="4" t="s">
        <v>74</v>
      </c>
      <c r="B23" s="8" t="n">
        <v>96.90000000000001</v>
      </c>
      <c r="C23" s="8" t="n">
        <v>95.5</v>
      </c>
      <c r="D23" s="8" t="n">
        <v>193.7</v>
      </c>
      <c r="E23" s="8" t="n">
        <v>193.2</v>
      </c>
    </row>
    <row r="24" spans="1:6">
      <c r="A24" s="4" t="s">
        <v>76</v>
      </c>
      <c r="B24" s="5" t="n">
        <v>0</v>
      </c>
      <c r="C24" s="5" t="n">
        <v>0</v>
      </c>
      <c r="D24" s="5" t="n">
        <v>0</v>
      </c>
      <c r="E24" s="5" t="n">
        <v>0</v>
      </c>
    </row>
    <row r="25" spans="1:6">
      <c r="A25" s="4" t="s">
        <v>606</v>
      </c>
      <c r="B25" s="8" t="n">
        <v>141.8</v>
      </c>
      <c r="C25" s="8" t="n">
        <v>127.5</v>
      </c>
      <c r="D25" s="8" t="n">
        <v>278.6</v>
      </c>
      <c r="E25" s="8" t="n">
        <v>252.9</v>
      </c>
    </row>
    <row r="26" spans="1:6">
      <c r="A26" s="4" t="s">
        <v>75</v>
      </c>
      <c r="B26" s="8" t="n">
        <v>28.4</v>
      </c>
      <c r="C26" s="5" t="n">
        <v>24</v>
      </c>
      <c r="D26" s="8" t="n">
        <v>55.1</v>
      </c>
      <c r="E26" s="8" t="n">
        <v>51.6</v>
      </c>
    </row>
    <row r="27" spans="1:6">
      <c r="A27" s="4" t="s">
        <v>78</v>
      </c>
      <c r="B27" s="8" t="n">
        <v>113.4</v>
      </c>
      <c r="C27" s="8" t="n">
        <v>103.5</v>
      </c>
      <c r="D27" s="8" t="n">
        <v>223.5</v>
      </c>
      <c r="E27" s="8" t="n">
        <v>201.3</v>
      </c>
    </row>
    <row r="28" spans="1:6">
      <c r="A28" s="3" t="s">
        <v>608</v>
      </c>
    </row>
    <row r="29" spans="1:6">
      <c r="A29" s="4" t="s">
        <v>35</v>
      </c>
      <c r="B29" s="8" t="n">
        <v>3214.7</v>
      </c>
      <c r="C29" s="8" t="n">
        <v>3230.9</v>
      </c>
      <c r="D29" s="8" t="n">
        <v>3214.7</v>
      </c>
      <c r="E29" s="8" t="n">
        <v>3230.9</v>
      </c>
    </row>
    <row r="30" spans="1:6">
      <c r="A30" s="4" t="s">
        <v>33</v>
      </c>
      <c r="B30" s="8" t="n">
        <v>2137.9</v>
      </c>
      <c r="C30" s="8" t="n">
        <v>2134.7</v>
      </c>
      <c r="D30" s="8" t="n">
        <v>2137.9</v>
      </c>
      <c r="E30" s="8" t="n">
        <v>2134.7</v>
      </c>
    </row>
    <row r="31" spans="1:6">
      <c r="A31" s="4" t="s">
        <v>552</v>
      </c>
    </row>
    <row r="32" spans="1:6">
      <c r="A32" s="3" t="s">
        <v>605</v>
      </c>
    </row>
    <row r="33" spans="1:6">
      <c r="A33" s="4" t="s">
        <v>72</v>
      </c>
      <c r="B33" s="8" t="n">
        <v>38.7</v>
      </c>
      <c r="C33" s="8" t="n">
        <v>40.4</v>
      </c>
      <c r="D33" s="8" t="n">
        <v>76.3</v>
      </c>
      <c r="E33" s="8" t="n">
        <v>76.8</v>
      </c>
    </row>
    <row r="34" spans="1:6">
      <c r="A34" s="3" t="s">
        <v>73</v>
      </c>
    </row>
    <row r="35" spans="1:6">
      <c r="A35" s="4" t="s">
        <v>74</v>
      </c>
      <c r="B35" s="8" t="n">
        <v>28.9</v>
      </c>
      <c r="C35" s="8" t="n">
        <v>28.5</v>
      </c>
      <c r="D35" s="8" t="n">
        <v>57.9</v>
      </c>
      <c r="E35" s="5" t="n">
        <v>58</v>
      </c>
    </row>
    <row r="36" spans="1:6">
      <c r="A36" s="4" t="s">
        <v>76</v>
      </c>
      <c r="B36" s="5" t="n">
        <v>0</v>
      </c>
      <c r="C36" s="5" t="n">
        <v>0</v>
      </c>
      <c r="D36" s="5" t="n">
        <v>0</v>
      </c>
      <c r="E36" s="5" t="n">
        <v>0</v>
      </c>
    </row>
    <row r="37" spans="1:6">
      <c r="A37" s="4" t="s">
        <v>606</v>
      </c>
      <c r="B37" s="8" t="n">
        <v>9.800000000000001</v>
      </c>
      <c r="C37" s="8" t="n">
        <v>11.9</v>
      </c>
      <c r="D37" s="8" t="n">
        <v>18.4</v>
      </c>
      <c r="E37" s="8" t="n">
        <v>18.8</v>
      </c>
    </row>
    <row r="38" spans="1:6">
      <c r="A38" s="4" t="s">
        <v>75</v>
      </c>
      <c r="B38" s="8" t="n">
        <v>3.5</v>
      </c>
      <c r="C38" s="8" t="n">
        <v>3.3</v>
      </c>
      <c r="D38" s="8" t="n">
        <v>6.7</v>
      </c>
      <c r="E38" s="8" t="n">
        <v>6.3</v>
      </c>
    </row>
    <row r="39" spans="1:6">
      <c r="A39" s="4" t="s">
        <v>78</v>
      </c>
      <c r="B39" s="8" t="n">
        <v>6.3</v>
      </c>
      <c r="C39" s="8" t="n">
        <v>8.6</v>
      </c>
      <c r="D39" s="8" t="n">
        <v>11.7</v>
      </c>
      <c r="E39" s="8" t="n">
        <v>12.5</v>
      </c>
    </row>
    <row r="40" spans="1:6">
      <c r="A40" s="3" t="s">
        <v>608</v>
      </c>
    </row>
    <row r="41" spans="1:6">
      <c r="A41" s="4" t="s">
        <v>35</v>
      </c>
      <c r="B41" s="8" t="n">
        <v>310.1</v>
      </c>
      <c r="C41" s="8" t="n">
        <v>303.9</v>
      </c>
      <c r="D41" s="8" t="n">
        <v>310.1</v>
      </c>
      <c r="E41" s="8" t="n">
        <v>303.9</v>
      </c>
    </row>
    <row r="42" spans="1:6">
      <c r="A42" s="4" t="s">
        <v>33</v>
      </c>
      <c r="B42" s="8" t="n">
        <v>172.1</v>
      </c>
      <c r="C42" s="8" t="n">
        <v>172.1</v>
      </c>
      <c r="D42" s="8" t="n">
        <v>172.1</v>
      </c>
      <c r="E42" s="8" t="n">
        <v>172.1</v>
      </c>
    </row>
    <row r="43" spans="1:6">
      <c r="A43" s="4" t="s">
        <v>557</v>
      </c>
    </row>
    <row r="44" spans="1:6">
      <c r="A44" s="3" t="s">
        <v>605</v>
      </c>
    </row>
    <row r="45" spans="1:6">
      <c r="A45" s="4" t="s">
        <v>72</v>
      </c>
      <c r="B45" s="8" t="n">
        <v>-0.8</v>
      </c>
      <c r="C45" s="8" t="n">
        <v>-1.2</v>
      </c>
      <c r="D45" s="8" t="n">
        <v>-1.7</v>
      </c>
      <c r="E45" s="8" t="n">
        <v>-2.6</v>
      </c>
    </row>
    <row r="46" spans="1:6">
      <c r="A46" s="3" t="s">
        <v>73</v>
      </c>
    </row>
    <row r="47" spans="1:6">
      <c r="A47" s="4" t="s">
        <v>74</v>
      </c>
      <c r="B47" s="8" t="n">
        <v>29.6</v>
      </c>
      <c r="C47" s="5" t="n">
        <v>18</v>
      </c>
      <c r="D47" s="8" t="n">
        <v>53.2</v>
      </c>
      <c r="E47" s="8" t="n">
        <v>36.3</v>
      </c>
    </row>
    <row r="48" spans="1:6">
      <c r="A48" s="4" t="s">
        <v>76</v>
      </c>
      <c r="B48" s="8" t="n">
        <v>1.2</v>
      </c>
      <c r="C48" s="8" t="n">
        <v>3.3</v>
      </c>
      <c r="D48" s="8" t="n">
        <v>2.5</v>
      </c>
      <c r="E48" s="8" t="n">
        <v>4.5</v>
      </c>
    </row>
    <row r="49" spans="1:6">
      <c r="A49" s="4" t="s">
        <v>606</v>
      </c>
      <c r="B49" s="8" t="n">
        <v>-31.6</v>
      </c>
      <c r="C49" s="8" t="n">
        <v>-22.5</v>
      </c>
      <c r="D49" s="8" t="n">
        <v>-57.4</v>
      </c>
      <c r="E49" s="8" t="n">
        <v>-43.4</v>
      </c>
    </row>
    <row r="50" spans="1:6">
      <c r="A50" s="4" t="s">
        <v>75</v>
      </c>
      <c r="B50" s="8" t="n">
        <v>21.7</v>
      </c>
      <c r="C50" s="8" t="n">
        <v>22.8</v>
      </c>
      <c r="D50" s="8" t="n">
        <v>43.2</v>
      </c>
      <c r="E50" s="5" t="n">
        <v>45</v>
      </c>
    </row>
    <row r="51" spans="1:6">
      <c r="A51" s="4" t="s">
        <v>78</v>
      </c>
      <c r="B51" s="8" t="n">
        <v>-53.3</v>
      </c>
      <c r="C51" s="8" t="n">
        <v>-45.3</v>
      </c>
      <c r="D51" s="8" t="n">
        <v>-100.6</v>
      </c>
      <c r="E51" s="8" t="n">
        <v>-88.40000000000001</v>
      </c>
    </row>
    <row r="52" spans="1:6">
      <c r="A52" s="3" t="s">
        <v>608</v>
      </c>
    </row>
    <row r="53" spans="1:6">
      <c r="A53" s="4" t="s">
        <v>35</v>
      </c>
      <c r="B53" s="5" t="n">
        <v>136</v>
      </c>
      <c r="C53" s="8" t="n">
        <v>184.4</v>
      </c>
      <c r="D53" s="5" t="n">
        <v>136</v>
      </c>
      <c r="E53" s="8" t="n">
        <v>184.4</v>
      </c>
    </row>
    <row r="54" spans="1:6">
      <c r="A54" s="4" t="s">
        <v>33</v>
      </c>
      <c r="B54" s="11" t="n">
        <v>0</v>
      </c>
      <c r="C54" s="11" t="n">
        <v>0</v>
      </c>
      <c r="D54" s="11" t="n">
        <v>0</v>
      </c>
      <c r="E54" s="11"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09</v>
      </c>
      <c r="B1" s="1" t="s">
        <v>610</v>
      </c>
      <c r="C1" s="2" t="s">
        <v>611</v>
      </c>
    </row>
    <row r="2" spans="1:3">
      <c r="A2" s="4" t="s">
        <v>612</v>
      </c>
      <c r="B2" s="4" t="s">
        <v>613</v>
      </c>
      <c r="C2" s="11" t="n">
        <v>1720000000</v>
      </c>
    </row>
    <row r="3" spans="1:3">
      <c r="A3" s="4" t="s">
        <v>114</v>
      </c>
    </row>
    <row r="4" spans="1:3">
      <c r="A4" s="4" t="s">
        <v>612</v>
      </c>
      <c r="B4" s="4" t="s">
        <v>613</v>
      </c>
      <c r="C4" s="5" t="n">
        <v>-90100000</v>
      </c>
    </row>
    <row r="5" spans="1:3">
      <c r="A5" s="4" t="s">
        <v>614</v>
      </c>
    </row>
    <row r="6" spans="1:3">
      <c r="A6" s="4" t="s">
        <v>612</v>
      </c>
      <c r="B6" s="4" t="s">
        <v>613</v>
      </c>
      <c r="C6" s="5" t="n">
        <v>3900000</v>
      </c>
    </row>
    <row r="7" spans="1:3">
      <c r="A7" s="4" t="s">
        <v>111</v>
      </c>
    </row>
    <row r="8" spans="1:3">
      <c r="A8" s="4" t="s">
        <v>612</v>
      </c>
      <c r="B8" s="4" t="s">
        <v>613</v>
      </c>
      <c r="C8" s="5" t="n">
        <v>1593600000</v>
      </c>
    </row>
    <row r="9" spans="1:3">
      <c r="A9" s="4" t="s">
        <v>615</v>
      </c>
    </row>
    <row r="10" spans="1:3">
      <c r="A10" s="4" t="s">
        <v>612</v>
      </c>
      <c r="B10" s="4" t="s">
        <v>613</v>
      </c>
      <c r="C10" s="11" t="n">
        <v>21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7:46:35Z</dcterms:created>
  <dcterms:modified xmlns:dcterms="http://purl.org/dc/terms/" xmlns:xsi="http://www.w3.org/2001/XMLSchema-instance" xsi:type="dcterms:W3CDTF">2018-07-31T07:46:35Z</dcterms:modified>
</cp:coreProperties>
</file>